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BASIS OF PRESENTATION AND SUMMA" sheetId="7" state="visible" r:id="rId7"/>
    <sheet xmlns:r="http://schemas.openxmlformats.org/officeDocument/2006/relationships" name="ADOPTION OF ASC 606, REVENUE FR" sheetId="8" state="visible" r:id="rId8"/>
    <sheet xmlns:r="http://schemas.openxmlformats.org/officeDocument/2006/relationships" name="BUSINESS COMBINATIONS" sheetId="9" state="visible" r:id="rId9"/>
    <sheet xmlns:r="http://schemas.openxmlformats.org/officeDocument/2006/relationships" name="FUNDING AGREEMENTS"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PREPAID AND OTHER ASSETS" sheetId="13" state="visible" r:id="rId13"/>
    <sheet xmlns:r="http://schemas.openxmlformats.org/officeDocument/2006/relationships" name="PROPERTY, EQUIPMENT AND LEASED "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WEIGHTED AVERAGE COMMON SHAR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ADOPTION OF ASC 606, REVENUE 27" sheetId="27" state="visible" r:id="rId27"/>
    <sheet xmlns:r="http://schemas.openxmlformats.org/officeDocument/2006/relationships" name="TRADE AND OTHER RECEIVABLES (Ta" sheetId="28" state="visible" r:id="rId28"/>
    <sheet xmlns:r="http://schemas.openxmlformats.org/officeDocument/2006/relationships" name="INVENTORY (Tables)" sheetId="29" state="visible" r:id="rId29"/>
    <sheet xmlns:r="http://schemas.openxmlformats.org/officeDocument/2006/relationships" name="PREPAID AND OTHER ASSETS (Table" sheetId="30" state="visible" r:id="rId30"/>
    <sheet xmlns:r="http://schemas.openxmlformats.org/officeDocument/2006/relationships" name="PROPERTY, EQUIPMENT AND LEASE31" sheetId="31" state="visible" r:id="rId31"/>
    <sheet xmlns:r="http://schemas.openxmlformats.org/officeDocument/2006/relationships" name="GOODWILL AND OTHER INTANGIBLE32" sheetId="32" state="visible" r:id="rId32"/>
    <sheet xmlns:r="http://schemas.openxmlformats.org/officeDocument/2006/relationships" name="ACCOUNTS PAYABLE AND ACCRUED 33" sheetId="33" state="visible" r:id="rId33"/>
    <sheet xmlns:r="http://schemas.openxmlformats.org/officeDocument/2006/relationships" name="LONG-TERM DEBT (Tables)" sheetId="34" state="visible" r:id="rId34"/>
    <sheet xmlns:r="http://schemas.openxmlformats.org/officeDocument/2006/relationships" name="WEIGHTED AVERAGE COMMON SHARES " sheetId="35" state="visible" r:id="rId35"/>
    <sheet xmlns:r="http://schemas.openxmlformats.org/officeDocument/2006/relationships" name="SHARE-BASED COMPENSATION (Table" sheetId="36" state="visible" r:id="rId36"/>
    <sheet xmlns:r="http://schemas.openxmlformats.org/officeDocument/2006/relationships" name="SEGMENT INFORMATION (Table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ADOPTION OF ASC 606, REVENUE 40" sheetId="40" state="visible" r:id="rId40"/>
    <sheet xmlns:r="http://schemas.openxmlformats.org/officeDocument/2006/relationships" name="ADOPTION OF ASC 606, REVENUE 41" sheetId="41" state="visible" r:id="rId41"/>
    <sheet xmlns:r="http://schemas.openxmlformats.org/officeDocument/2006/relationships" name="FUNDING AGREEMENTS (Details)" sheetId="42" state="visible" r:id="rId42"/>
    <sheet xmlns:r="http://schemas.openxmlformats.org/officeDocument/2006/relationships" name="TRADE AND OTHER RECEIVABLES (De" sheetId="43" state="visible" r:id="rId43"/>
    <sheet xmlns:r="http://schemas.openxmlformats.org/officeDocument/2006/relationships" name="INVENTORY (Details)" sheetId="44" state="visible" r:id="rId44"/>
    <sheet xmlns:r="http://schemas.openxmlformats.org/officeDocument/2006/relationships" name="PREPAID AND OTHER ASSETS (Detai" sheetId="45" state="visible" r:id="rId45"/>
    <sheet xmlns:r="http://schemas.openxmlformats.org/officeDocument/2006/relationships" name="PROPERTY, EQUIPMENT AND LEAS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CCOUNTS PAYABLE AND ACCRUED 50" sheetId="50" state="visible" r:id="rId50"/>
    <sheet xmlns:r="http://schemas.openxmlformats.org/officeDocument/2006/relationships" name="ACCOUNTS PAYABLE AND ACCRUED 51" sheetId="51" state="visible" r:id="rId51"/>
    <sheet xmlns:r="http://schemas.openxmlformats.org/officeDocument/2006/relationships" name="LONG-TERM DEBT - Summary of Ind" sheetId="52" state="visible" r:id="rId52"/>
    <sheet xmlns:r="http://schemas.openxmlformats.org/officeDocument/2006/relationships" name="LONG-TERM DEBT - Refinancing an" sheetId="53" state="visible" r:id="rId53"/>
    <sheet xmlns:r="http://schemas.openxmlformats.org/officeDocument/2006/relationships" name="LONG-TERM DEBT - Senior Secured" sheetId="54" state="visible" r:id="rId54"/>
    <sheet xmlns:r="http://schemas.openxmlformats.org/officeDocument/2006/relationships" name="LONG-TERM DEBT - Senior Unsecur" sheetId="55" state="visible" r:id="rId55"/>
    <sheet xmlns:r="http://schemas.openxmlformats.org/officeDocument/2006/relationships" name="SHAREHOLDERS' EQUITY (Details)" sheetId="56" state="visible" r:id="rId56"/>
    <sheet xmlns:r="http://schemas.openxmlformats.org/officeDocument/2006/relationships" name="WEIGHTED AVERAGE COMMON SHARE57" sheetId="57" state="visible" r:id="rId57"/>
    <sheet xmlns:r="http://schemas.openxmlformats.org/officeDocument/2006/relationships" name="SHARE-BASED COMPENSATION - Awar" sheetId="58" state="visible" r:id="rId58"/>
    <sheet xmlns:r="http://schemas.openxmlformats.org/officeDocument/2006/relationships" name="SHARE-BASED COMPENSATION - Stoc" sheetId="59" state="visible" r:id="rId59"/>
    <sheet xmlns:r="http://schemas.openxmlformats.org/officeDocument/2006/relationships" name="SHARE-BASED COMPENSATION - St60" sheetId="60" state="visible" r:id="rId60"/>
    <sheet xmlns:r="http://schemas.openxmlformats.org/officeDocument/2006/relationships" name="SHARE-BASED COMPENSATION - Rest" sheetId="61" state="visible" r:id="rId61"/>
    <sheet xmlns:r="http://schemas.openxmlformats.org/officeDocument/2006/relationships" name="SHARE-BASED COMPENSATION - Re62" sheetId="62" state="visible" r:id="rId62"/>
    <sheet xmlns:r="http://schemas.openxmlformats.org/officeDocument/2006/relationships" name="INCOME TAXES - Additional Infor" sheetId="63" state="visible" r:id="rId63"/>
    <sheet xmlns:r="http://schemas.openxmlformats.org/officeDocument/2006/relationships" name="SEGMENT INFORMATION - Revenues," sheetId="64" state="visible" r:id="rId64"/>
    <sheet xmlns:r="http://schemas.openxmlformats.org/officeDocument/2006/relationships" name="SEGMENT INFORMATION - Major Cus" sheetId="65" state="visible" r:id="rId65"/>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8</t>
  </si>
  <si>
    <t>May 01, 2018</t>
  </si>
  <si>
    <t>Document And Entity Information [Abstract]</t>
  </si>
  <si>
    <t>Entity Registrant Name</t>
  </si>
  <si>
    <t>Everi Holding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Trading Symbol</t>
  </si>
  <si>
    <t>EVRI</t>
  </si>
  <si>
    <t>CONDENSED CONSOLIDATED STATEMENTS OF INCOME (LOSS) AND COMPREHENSIVE INCOME (LOSS) - USD ($) shares in Thousands, $ in Thousands</t>
  </si>
  <si>
    <t>Mar. 31, 2017</t>
  </si>
  <si>
    <t>Revenues</t>
  </si>
  <si>
    <t>Costs and expenses</t>
  </si>
  <si>
    <t>Total cost of revenues</t>
  </si>
  <si>
    <t>Operating expenses</t>
  </si>
  <si>
    <t>Research and development</t>
  </si>
  <si>
    <t>Depreciation</t>
  </si>
  <si>
    <t>Amortization</t>
  </si>
  <si>
    <t>Total costs and expenses</t>
  </si>
  <si>
    <t>Operating income</t>
  </si>
  <si>
    <t>Other expenses</t>
  </si>
  <si>
    <t>Interest expense, net of interest income</t>
  </si>
  <si>
    <t>Total other expenses</t>
  </si>
  <si>
    <t>Income (loss) before income tax</t>
  </si>
  <si>
    <t>Income tax (benefit) provision</t>
  </si>
  <si>
    <t>Net income (loss)</t>
  </si>
  <si>
    <t>Foreign currency translation</t>
  </si>
  <si>
    <t>Comprehensive income (loss)</t>
  </si>
  <si>
    <t>Earnings (loss) per share</t>
  </si>
  <si>
    <t>Basic</t>
  </si>
  <si>
    <t>Diluted</t>
  </si>
  <si>
    <t>Weighted average common shares outstanding</t>
  </si>
  <si>
    <t>Games</t>
  </si>
  <si>
    <t>[1]</t>
  </si>
  <si>
    <t>Games | Gaming operations</t>
  </si>
  <si>
    <t>Games | Gaming equipment and systems</t>
  </si>
  <si>
    <t>Games | Gaming other</t>
  </si>
  <si>
    <t>Payments</t>
  </si>
  <si>
    <t>Payments | Cash access services</t>
  </si>
  <si>
    <t>Payments | Equipment</t>
  </si>
  <si>
    <t>Payments | Information services and other</t>
  </si>
  <si>
    <t>Exclusive of depreciation and amortization.</t>
  </si>
  <si>
    <t>CONDENSED CONSOLIDATED BALANCE SHEETS - USD ($) $ in Thousands</t>
  </si>
  <si>
    <t>Dec. 31, 2017</t>
  </si>
  <si>
    <t>Current assets</t>
  </si>
  <si>
    <t>Cash and cash equivalents</t>
  </si>
  <si>
    <t>Settlement receivables</t>
  </si>
  <si>
    <t>Trade and other receivables, net of allowances for doubtful accounts of $4,715 and $4,706 at March 31, 2018 and December 31, 2017, respectively</t>
  </si>
  <si>
    <t>Inventory</t>
  </si>
  <si>
    <t>Prepaid expenses and other assets</t>
  </si>
  <si>
    <t>Total current assets</t>
  </si>
  <si>
    <t>Non-current assets</t>
  </si>
  <si>
    <t>Property, equipment and leased assets, net</t>
  </si>
  <si>
    <t>Goodwill</t>
  </si>
  <si>
    <t>Other intangible assets, net</t>
  </si>
  <si>
    <t>Other receivables</t>
  </si>
  <si>
    <t>Other assets</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t>
  </si>
  <si>
    <t>Long-term debt, less current portion</t>
  </si>
  <si>
    <t>Other accrued expenses and liabilities</t>
  </si>
  <si>
    <t>Total non-current liabilities</t>
  </si>
  <si>
    <t>Total liabilities</t>
  </si>
  <si>
    <t>Commitments and contingencies (Note 13)</t>
  </si>
  <si>
    <t xml:space="preserve"> </t>
  </si>
  <si>
    <t>Stockholders’ deficit</t>
  </si>
  <si>
    <t>Common stock, $0.001 par value, 500,000 shares authorized and 93,832 and 93,120 shares issued at March 31, 2018 and December 31, 2017, respectively</t>
  </si>
  <si>
    <t>Convertible preferred stock, $0.001 par value, 50,000 shares authorized and no shares outstanding at March 31, 2018 and December 31, 2017, respectively</t>
  </si>
  <si>
    <t>Additional paid-in capital</t>
  </si>
  <si>
    <t>Accumulated deficit</t>
  </si>
  <si>
    <t>Accumulated other comprehensive income (loss)</t>
  </si>
  <si>
    <t>Treasury stock, at cost, 24,888 and 24,883 shares at March 31, 2018 and December 31, 2017, respectively</t>
  </si>
  <si>
    <t>Total stockholders’ deficit</t>
  </si>
  <si>
    <t>Total liabilities and stockholders’ deficit</t>
  </si>
  <si>
    <t>CONDENSED CONSOLIDATED BALANCE SHEETS (Parenthetical) - USD ($) $ in Thousands</t>
  </si>
  <si>
    <t>Statement Of Financial Position [Abstract]</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SOLIDATED STATEMENTS OF CASH FLOWS - USD ($) $ in Thousands</t>
  </si>
  <si>
    <t>Cash flows from operating activities</t>
  </si>
  <si>
    <t>Adjustments to reconcile net income (loss) to cash provided by operating activities:</t>
  </si>
  <si>
    <t>Depreciation and amortization</t>
  </si>
  <si>
    <t>Amortization of financing costs and discounts</t>
  </si>
  <si>
    <t>(Gain) loss on sale or disposal of assets</t>
  </si>
  <si>
    <t>Accretion of contract rights</t>
  </si>
  <si>
    <t>Provision for bad debts</t>
  </si>
  <si>
    <t>Deferred income taxes</t>
  </si>
  <si>
    <t>Reserve for obsolescence</t>
  </si>
  <si>
    <t>Stock-based compensation</t>
  </si>
  <si>
    <t>Changes in operating assets and liabilities:</t>
  </si>
  <si>
    <t>Trade and other receivables</t>
  </si>
  <si>
    <t>Prepaid and other assets</t>
  </si>
  <si>
    <t>Net cash provided by operating activities</t>
  </si>
  <si>
    <t>Cash flows from investing activities</t>
  </si>
  <si>
    <t>Capital expenditures</t>
  </si>
  <si>
    <t>Proceeds from sale of fixed assets</t>
  </si>
  <si>
    <t>Placement fee agreements</t>
  </si>
  <si>
    <t>Net cash used in investing activities</t>
  </si>
  <si>
    <t>Cash flows from financing activities</t>
  </si>
  <si>
    <t>Repayments of credit facilities</t>
  </si>
  <si>
    <t>Proceeds from exercise of stock options</t>
  </si>
  <si>
    <t>Purchase of treasury stock</t>
  </si>
  <si>
    <t>Net cash provided by (used in) financing activities</t>
  </si>
  <si>
    <t>Effect of exchange rates on cash</t>
  </si>
  <si>
    <t>Cash, cash equivalents and restricted cash</t>
  </si>
  <si>
    <t>Net increase for the period</t>
  </si>
  <si>
    <t>Balance, beginning of the period</t>
  </si>
  <si>
    <t>Balance, end of the period</t>
  </si>
  <si>
    <t>Supplemental cash disclosures</t>
  </si>
  <si>
    <t>Cash paid for interest</t>
  </si>
  <si>
    <t>Cash paid for income tax</t>
  </si>
  <si>
    <t>Cash refunded for income tax</t>
  </si>
  <si>
    <t>Supplemental non-cash disclosures</t>
  </si>
  <si>
    <t>Accrued and unpaid capital expenditures</t>
  </si>
  <si>
    <t>Accrued and unpaid placement fees</t>
  </si>
  <si>
    <t>Transfer of leased gaming equipment to inventory</t>
  </si>
  <si>
    <t>BUSINESS</t>
  </si>
  <si>
    <t>Organization Consolidation And Presentation Of Financial Statements [Abstract]</t>
  </si>
  <si>
    <t>1.
BUSINESS Everi Holdings Inc. (“Everi Holdings,” “Holdings” or “Everi”) is a holding company, the assets of which are the issued and outstanding shares of capital stock of each of Everi Games Holding Inc. (“Everi Games Holding”), which owns all of the issued and outstanding shares of capital stock of Everi Games Inc. (“Everi Games” or “Games”) and Everi Payments Inc. (“Everi Payments” or “Payments”). Unless otherwise indicated, the terms the “Company,” “we,” “us” and “our” refer to Holdings together with its consolidated subsidiaries. Everi is a leading supplier of technology solutions for the casino gaming industry. We provide casino operators with a diverse portfolio of products including innovative gaming machines that power the casino floor, and casino operational and management systems that include comprehensive end-to-end payments solutions, critical intelligence offerings, and gaming operations efficiency technology. Everi Games provides a number of products and services for casinos, including (a) gaming machines comprised primarily of Class II and Class III slot machines placed under participation or fixed fee lease arrangements or sold to casino customers, including the award-winning TournEvent®; and (b) system software, licenses, ancillary equipment and maintenance to its casino customers. Everi Games also develops and manages the central determinant system for the video lottery terminals installed in the State of New York. Everi Payments provides its casino customers cash access and related products and services including: (a) access to cash at gaming facilities via Automated Teller Machine (“ATM”) cash withdrawals, credit card cash access transactions, point of sale (“POS”) debit card transactions and check verification and warranty services; (b) equipment that provides cash access and efficiency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BASIS OF PRESENTATION AND SUMMARY OF SIGNIFICANT ACCOUNTING POLICIES</t>
  </si>
  <si>
    <t>Accounting Policies [Abstract]</t>
  </si>
  <si>
    <t>2.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months ended March 31, 2018 are not necessarily indicative of results to be expected for the full fiscal year. The Financial Statements should be read in conjunction with the consolidated financial statements and notes thereto included in our Annual Report on Form 10-K for the fiscal year ended December 31, 2017. Other than the adoption of ASU 2014-09 and all subsequent amendments (collectively, ASC 606) and Accounting Standards Update (“ASU”) No. 2016-18, there have been no changes to our basis of presentation and significant accounting policies since the most recent filing of our Annual Report on Form 10-K for the fiscal year ended December 31, 2017. Overall – Revenue Recognition We evaluate the recognition of revenue based on the criteria set forth in ASC 606 and ASC 840, as appropriate. We recognize revenue upon transferring control of goods or services to our customers in an amount that reflects the consideration we expect to receive in exchange for those goods or services in accordance with ASC 606. We enter into contracts with customers that may include various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in accordance with ASC 606. We evaluate the composition of our revenues to ensure compliance with SEC Regulation S-X Section 210.5-03, which requires us to separately present certain categories of revenues that exceed the quantitative threshold on our Statements of Income (Loss). Significant Judgments ASC 606 requires that we apply judgments or estimates to determine the performance obligations and the Stand-Alone Selling Price (“SSP”) of each identified performance obligation. The establishment of SSP requires judgment as to whether there is a sufficient quantity of items sold or renewed on a stand-alone basis and those prices demonstrate an appropriate level of concentration to conclude that a SSP exists. The SSP of our goods and services are generally determined based on observable prices, an adjusted market assessment approach or an expected cost plus margin approach. We only utilize a residual approach when the SSP for performance obligations with observable prices have been established and the remaining performance obligation in the contract with a customer does not have an observable price as it is uncertain or highly variable and, therefore, is not discernable.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the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promises to transfer multiple goods and services to a customer. Our Games and Payments businesses may enter into multiple agreements with the same customer that meet the criteria to be combined for accounting purposes under ASC 606. When this occurs, a SSP will be determined for each performance obligation in the combined arrangement and the consideration allocated between the respective performance obligations.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Outbound Freight Costs Upon transferring control of a good to a customer, the shipping and handling costs in connection with the transaction are accounted for as fulfillment costs and included in cost of revenues. Costs to Acquire a Contract with a Customer We typically incur incremental costs to acquire customer contracts in the form of sales commission expenses. We evaluate those acquisition costs for groups of contracts with similar characteristics, based on the nature of the transactions. The incremental costs to acquire customer contracts identified would be amortized within one year and, as a result, we elected to utilize the practical expedient set forth in ASC 340-40, Contract Costs – Incremental Costs of Obtaining a Contract Asset Balances In connection with the adoption of ASC 606 utilizing the modified retrospective transition method, we recorded an immaterial cumulative adjustment with respect to certain amounts that had been previously deferred under the then existing revenue recognition guidance as of December 31, 2017 that required recognition under ASC 606 as of the effective date of adoption in accumulated deficit. Games Revenues Gaming Operations Games revenues are primarily generated by our gaming operations under development, placement and participation arrangements in which we provide our customers with player terminals, player terminal-content licenses, central determinant systems for devices placed in service in licensed jurisdictions and back-office equipment, collectively referred to herein as leased gaming equipment. We evaluate the recognition of lease revenues based on criteria set forth in ASC 840. Generally, under these arrangements, we retain ownership of the leased gaming equipment installed at customer facilities and we receive revenues based on a percentage of the net win per day generated by the leased gaming equipment or a fixed daily fee based on the number of player terminals installed at the facility. Revenues from lease participation or daily fee arrangements are considered both realizable and earned at the end of each gaming day. Gaming operations revenues generated by leased gaming equipment deployed at sites under development o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those agreements. Gaming operations revenues include revenues generated by Wide Area Progressive (“WAP”) systems, which consist of linked slot machines located in multiple casino properties that are connected to a central system. WAP-based gaming machines have a progressive jackpot we administer that increases with every wager until a player wins the top award combination. Casino operators pay us a percentage of the coin-in (the total amount wagered) for services related to the design, assembly, installation, operation, maintenance, administration and marketing of the WAP systems. The gaming operations revenues with respect to WAP-based gaming machines are presented in the Statement of Income (Loss) net of the jackpot expense, which is comprised of incremental amount funded by a portion of the coin-in from players. At such time a jackpot is won by a player, an additional jackpot expense is recorded with respect to the base seed amount required to fund the minimum level required by the respective WAP arrangement with the casino operator. Gaming Equipment and Systems Gaming equipment and systems revenues are derived from the sale of gaming equipment to our customers under contracts on standard credit terms, which are generally short-term in nature, and are recognized at a point in time when control of the promised goods and services transfers to the customer generally upon shipment or delivery pursuant to the terms of the contract. Gaming Other Gaming other revenues primarily consist of our TournEvent of Champions® national tournament and are recognized over a period of time as the customer simultaneously receives and consumes the benefits. Payments Revenues Cash Access Services Cash access services revenues are comprised of cash advance, ATM and check services revenue streams. We do not control the cash advance and ATM services provided to a customer and, therefore, we are acting as an agent whose performance obligation is to arrange for the provision of these services. Cash advance revenues are comprised of transaction fees assessed to gaming patrons in connection with credit card cash access and POS debit card cash access transactions. Such fees are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ATM revenues are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Check services revenues are principally comprised of check warranty revenues and are generally based upon a percentage of the face amount of checks warranted. These fees are paid to us by gaming establishments. For cash access services arrangements, we recognize revenues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equipment under contracts with standard credit terms, which are generally short-term in nature, and are recognized at a point in time when control of the promised goods and services transfers to the customer generally upon shipment or delivery pursuant to the terms of the contract. Information Services and Other Information services and other revenues include amounts derived from the sale of: (i) software licenses, software subscriptions, professional services and certain other ancillary fees; (ii) service related fees associated with the sale, installation and maintenance of equipment directly to our customers under contracts on standard credit terms, which are generally short-term in nature, secured by the related equipment, (iii) credit worthiness related software subscription services that are based upon either a flat monthly unlimited usage fee or a variable fee structure driven by the volume of patron credit histories generated; and (iv) ancillary marketing, database and internet-based gaming related activities. Our software represents a functional right-to-use license and the revenues are recognized at a point in time. Subscription services represent a stand-ready performance obligation and the revenues are recognized over a period time using an input method based on time elapsed. Professional and other services revenues are recognized over a period time using an input method based on time elapsed as they are provided depicting the transfer of control to the customer. Restricted Cash Our restricted cash, which is included in prepaid expenses and other assets, primarily consists of: (i) deposits held in connection with a sponsorship agreement; (ii) WAP-related restricted funds; and (iii) Internet related cash access activities. The current portion of restricted cash was approximately $0.8 million and $0.9 million as of March 31, 2018 and December 31, 2017, respectively. The non-current portion of restricted cash was approximately $0.1 million as of March 31, 2018 and December 31, 2017. The current portion of restricted cash was approximately $0.5 million and $0.3 million as of March 31, 2017 and December 31, 2016, respectively. The non-current portion of restricted cash was approximately $0.1 million as of March 31, 2017 and December 31, 2016.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March 31, 2018
Term loan
2
$
820,686
$
813,850
Senior unsecured notes
1
$
381,859
$
375,000
December 31, 2017
Term loan
2
$
826,099
$
815,900
Senior unsecured notes
1
$
372,656
$
375,000
The term loan facility was reported at fair value using a Level 2 input as there were quoted prices in markets that were not considered active as of March 31, 2018 and December 31, 2017. The senior unsecured notes were reported at fair value using a Level 1 input as there were quoted prices in markets that were considered active as of March 31, 2018 and December 31, 2017. Reclassification of Prior Year Balances Reclassifications were made to the prior-period Financial Statements to conform to the current period presentation, except for the adoption impact of the application of ASC 606 utilizing the modified retrospective transition method. Recent Accounting Guidance Recently Adopted Accounting Guidance In March 2018, the FASB issued ASU No. 2018-05, which provides guidance on accounting for the tax effects of the 2017 Tax Act (pursuant to SEC Staff Accounting Bulletin No. 118). The new standard is effective March 13, 2018. We have adopted this guidance in the current period. In accordance with this guidance, some of the income tax effects recorded in 2017 are provisional and they may be adjusted during 2018. In May 2014, the FASB issued ASU No. 2014-09, which creates ASC 606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guidance in ASU 2014-09 was further updated by ASU 2016-08 in March 2016, which provided clarification on the implementation of the principal versus agent considerations in ASU 2014-09. In April 2016, the FASB issued ASU 2016-10, which provides clarification on the implementation of performance obligations and licensing in ASU 2014-09. In May 2016, the FASB issued ASU 2016-11, which amended guidance provided in two SEC Staff Announcements at the March 3, 2016 Emerging Issues Task Force meeting over various topics relating to ASU 606. In May 2016, the FASB issued ASU 2016-12, which clarified various topics in ASC 606. In December 2016, the FASB issued ASU 2016-20, which clarified additional topics in ASC 606. This guidance may be adopted retrospectively or under a modified retrospective method where the cumulative effect is recognized at the date of initial application. We adopted this guidance effective January 1, 2018 and have provided additional information with respect to the new revenue recognition topic elsewhere in this Note 2 disclosure and also in “Note 3 — In May 2017, the FASB issued ASU No. 2017-09 to clarify which changes to the terms and conditions of share-based payment awards require an entity to apply modification accounting under Topic 718. An entity is required to account for the effects of a modification unless all of the following conditions are met: (i)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We adopted this guidance in the current period. This ASU did not have a material impact on our Financial Statements. In January 2017, the FASB issued ASU No. 2017-01, which clarifies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new standard is effective for fiscal years beginning after December 15, 2017, including interim periods within those fiscal years. This guidance will be applied using a prospective approach as of the beginning of the first period of adoption. We adopted this guidance in the current period. This ASU did not have a material impact on our Financial Statements. In October 2016, the FASB issued ASU No.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We adopted this guidance in the current period using a retrospective approach to each period presented. This ASU did not have a material impact on our Financial Statements. In October 2016, the FASB issued ASU No. 2016-16, which provides updated guidance on the recognition of the income tax consequences of intra-entity transfers of assets other than inventory when the transfer occurs, and this eliminates the exception for an intra-entity transfer of such assets. This guidance will be applied using a modified retrospective approach through a cumulative-effective adjustment directly to retained earnings as of the beginning of the period of adoption. We adopted this guidance in the current period. This ASU did not have a material impact on our Financial Statements. In August 2016, the FASB issued ASU No. 2016-15, which provides updated guidance on the classification of certain cash receipts and cash payments in the statement of cash flows. This guidance will be applied using a retrospective approach. If it is impracticable to apply the amendments retrospectively for some of the issues within this ASU, the amendments for those issues would be applied prospectively as of the earliest date practicable. We adopted this guidance in the current period. As of March 31, 2018, the adoption of the ASU No. 2016-15 did not have a material impact on our Financial Statements. We anticipate a material impact on our future Financial Statements in connection with the presentation of debt prepayments and extinguishment costs incurred in the prior year periods. Recent Accounting Guidance Not Yet Adopted In February 2018, the FASB issued ASU No.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new standard is effective for fiscal years beginning after December 15, 2018, including interim periods within those fiscal years. Early adoption is permitted. We do not expect the adoption of this ASU to have a material impact on our Financial Statements. We are currently evaluating the impact of adopting this guidance on our Financial Statements. In June 2016, the FASB issued ASU No. 2016-13, which provides updated guidance on credit losses for financial assets measured at amortized cost basis and available-for sale debt securities. The new standard is effective for fiscal years beginning after December 15, 2019, including interim periods within those fiscal years. This guidance will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Early adoption is permitted for fiscal years beginning after December 15, 2018. We are currently evaluating the impact of adopting this guidance on our Financial Statements.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currently assessing the impact of this ASU on our Financial Statements, we expect the primary impact to our consolidated financial position upon adoption will be the recognition, on a discounted basis, of our minimum commitments under noncancelable operating leases on our Balance Sheets, which will result in the recording of right of use assets and lease obligations.</t>
  </si>
  <si>
    <t>ADOPTION OF ASC 606, REVENUE FROM CONTRACTS WITH CUSTOMERS</t>
  </si>
  <si>
    <t>Revenue From Contract With Customer [Abstract]</t>
  </si>
  <si>
    <t>3. ADOPTION OF Change in accounting policies On January 1, 2018, we adopted ASC 606 using the modified retrospective method, which requires us to evaluate whether any cumulative adjustment is required to be recorded to retained earnings (or accumulated deficit) as a result of applying the provisions set forth under ASC 606 for any existing arrangements not yet completed as of the adoption date of January 1, 2018. We determined that there was an immaterial cumulative adjustment in the amount of approximately $4.4 million, which we recorded to accumulated deficit as of the adoption date as a result of applying the modified retrospective transition method. In addition, under the modified retrospective method, our prior period results were not recast to reflect the new revenue recognition standard. Except for the changes discussed with respect to revenue recognition, the impact of which is summarized in the tables below, we have consistently applied our accounting policies to all periods presented in our Financial Statements. Games revenues We previously reported certain costs incurred in connection with our WAP platform, consisting primarily of the WAP jackpot expenses, as cost of revenues. Under ASC 606, such costs are reflected as reductions to gaming operations revenues on a net basis. Payments revenues We previously reported costs and expenses related to our cash access services, which include commission expenses payable to casino operators, interchange fees payable to the network associations and processing and related costs payable to other third party partners, as a cost of revenues. Under ASC 606, such costs are reflected as reductions to cash access services revenues on a net basis. The following table presents the impact of the application of ASC 606 utilizing the modified retrospective transition method to certain line items on our Unaudited Condensed Consolidated Statement of Income and Comprehensive Income for the three months ended March 31, 2018 (in thousands):
Three Months Ended March 31, 2018
Without Adoption
As reported
Adjustments
of ASC 606
Revenues
Games revenues
Gaming operations
$
40,056
$
462
$
40,518
Games total revenues
60,217
462
60,679
Payments revenues
Cash access services
38,218
155,448
193,666
Equipment
4,419
(211
)
4,208
Payments total revenues
50,784
155,237
206,021
Total revenues
111,001
155,699
266,700
Costs and expenses
Games cost of revenues (1)
Gaming operations
4,182
462
4,644
Games total cost of revenues
14,923
462
15,385
Payments cost of revenues (1)
Cash access services
2,231
154,899
157,130
Equipment
2,514
(85
)
2,429
Payments total cost of revenues
5,961
154,814
160,775
Total costs and expenses
86,510
155,276
241,786
Operating income
24,491
423
24,914
Income before income tax
4,184
423
4,607
Income tax benefit
(425
)
—
(425
)
Net income
4,609
423
5,032
Comprehensive income
4,932
423
5,355
(1)
Exclusive of depreciation and amortization. The adoption of ASC 606 utilizing the modified retrospective transition method did not have a material impact to our Balance Sheets and Cash Flows as of and for the three months ended March 31, 2018.</t>
  </si>
  <si>
    <t>BUSINESS COMBINATIONS</t>
  </si>
  <si>
    <t>Business Combinations [Abstract]</t>
  </si>
  <si>
    <t>4 .
BUSINESS COMBINATIONS We account for business combinations in accordance with ASC 805,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We had no material acquisitions for the three months ended March 31, 2018 and 2017.</t>
  </si>
  <si>
    <t>FUNDING AGREEMENTS</t>
  </si>
  <si>
    <t>A T M Funding Agreement Disclosure [Abstract]</t>
  </si>
  <si>
    <t>5 .
FUNDING AGREEMENTS Commercial Cash Arrangements We have commercial arrangements with third party vendors to provide cash for certain of our ATMs. For the use of these funds, we pay a cash usage fee on either the average daily balance of funds utilized multiplied by a contractually defined cash usage rate or the amounts supplied multiplied by a contractually defined cash usage rate. These cash usage fees, reflected as interest expense within the Statements of Income (Loss), were $1.7 million and $1.1 million for the three months ended March 31, 2018 and 2017,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s of ATM cash utilized by us from the third parties were $263.4 million and $289.8 million as of March 31, 2018 and December 31, 2017, respectively. The primary commercial arrangement, the Contract Cash Solutions Agreement, as amended, with Wells Fargo, N.A. Wells Fargo, provides us with cash in the maximum amount of $300.0 million with the ability to increase the amount by $75 million over a 5-day period for holidays, such as the period around New Year’s Day. The agreement currently expires on June 30, 2020. We are responsible for any losses of cash in the ATMs under this agreement, and we self‑insure for this risk. We incurred no material losses related to this self‑insurance for the three months ended March 31, 2018 and 2017.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ncluded within settlement liabilities in the accompanying Balance Sheets was $166.2 million and $210.8 million as of March 31, 2018 and December 31, 2017, respectively. Everi-Funded ATMs We enter into agreements with customers for certain of our Canadian ATMs whereby we provide the cash required to operate the ATMs. We supplied approximately $5.0 million of our cash for these ATMs at March 31, 2018. Prefunded Cash Access Agreements Due to certain regulatory requirements, some international gaming establishments require prefunding of cash to cover all outstanding settlement amounts in order for us to provide cash access services to their properties. We enter into agreements with these operators for which we supply our cash access services for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cash access services, and we maintain the right to monitor all transaction activity in that account. The total amount of prefunded cash outstanding was approximately $6.6 million and $8.4 million at March 31, 2018 and December 31, 2017, respectively, and is included in prepaid expenses and other assets on our Balance Sheets.</t>
  </si>
  <si>
    <t>TRADE AND OTHER RECEIVABLES</t>
  </si>
  <si>
    <t>Receivables [Abstract]</t>
  </si>
  <si>
    <t>6 .
TRADE AND OTHER RECEIVABLES Trade and loans receivables represent short-term credit granted to customers as well as long-term loans receivable on our games, equipment and compliance products. Trade and loans receivables generally do not require collateral. The balance of trade and loans receivables consists of outstanding balances owed to us by gaming establishments. Other receivables include income taxes receivables and other miscellaneous receivables. The balance of trade and other receivables consisted of the following (in thousands):
At March 31,
At December 31,
2018
2017
Trade and other receivables, net
Games trade and loans receivables
$
43,603
$
38,070
Payments trade and loans receivables (1)
17,411
10,780
Other receivables
1,665
1,570
Total trade and other receivables, net
62,679
50,420
Less: non-current portion of receivables
Games trade and loans receivables
(1,094
)
(1,267
)
Payments trade and loans receivables (1)
(5,470
)
(1,371
)
Total non-current portion of receivables
(6,564
)
(2,638
)
Total trade and other receivables, current portion
$
56,115
$
47,782
(1)
In connection with the adoption of ASC 606 utilizing the modified retrospective transition method, we recorded an immaterial cumulative adjustment with respect to certain amounts that had been previously deferred under the then existing revenue recognition guidance as of December 31, 2017 that required recognition under ASC 606 as of the effective date of adoption in accumulated deficit. At least quarterly, we evaluate the collectability of the outstanding balances and establish a reserve for the face amount of the expected losses on our receivables. The allowance for doubtful accounts for trade receivables was $4.7 million as of March 31, 2018 and December 31, 2017 and includes reserves for both Games and Payments receivables. The provision for doubtful accounts is generally included within operating expenses in the Statements of Income (Loss). We also have a provision for doubtful accounts specifically associated with our outstanding check warranty receivables, which is included within Payments cost of revenues in the Statements of Income (Loss). The outstanding balances of the check warranty and general reserves were $2.6 million and $2.1 million, respectively, as of March 31, 2018 and $2.7 million and $2.0 million, respectively, as of December 31, 2017.</t>
  </si>
  <si>
    <t>INVENTORY</t>
  </si>
  <si>
    <t>Inventory Disclosure [Abstract]</t>
  </si>
  <si>
    <t>7.
INVENTORY Our inventory primarily consists of component parts as well as work-in-progress and finished goods. The cost of inventory includes cost of materials, labor, overhead and freight. The inventory is stated at the lower of cost or net realizable value and accounted for using the FIFO method. Inventory consisted of the following (in thousands):
At March 31,
At December 31,
2018
2017
Inventory
Raw materials and component parts, net of reserves of $1,406 and $1,327 at March 31, 2018 and December 31, 2017, respectively
$
16,420
$
18,782
Work-in-progress
2,855
985
Finished goods
5,434
4,200
Total inventory
$
24,709
$
23,967</t>
  </si>
  <si>
    <t>PREPAID AND OTHER ASSETS</t>
  </si>
  <si>
    <t>Prepaid Expense And Other Assets [Abstract]</t>
  </si>
  <si>
    <t>8 .
PREPAID AND OTHER ASSETS Prepaid and other assets include the balance of prepaid expenses, deposits, debt issuance costs on our Revolving Credit Facility (defined herein), restricted cash and other assets. The current portion of these assets is included in prepaid and other assets and the non-current portion is included in other assets, both of which are contained within the Balance Sheets. The balance of the current portion of prepaid and other assets consisted of the following (in thousands):
At March 31,
At December 31,
2018
2017
Prepaid expenses and other assets
Deposits
$
7,656
$
9,003
Prepaid expenses
9,326
6,426
Other
3,522
5,241
Total prepaid expenses and other assets
$
20,504
$
20,670
The balance of the non-current portion of other assets consisted of the following (in thousands):
At March 31,
At December 31,
2018
2017
Other assets
Prepaid expenses and deposits
$
5,032
$
4,103
Debt issuance costs of revolving credit facility
801
849
Other
915
2,657
Total other assets
$
6,748
$
7,609</t>
  </si>
  <si>
    <t>PROPERTY, EQUIPMENT AND LEASED ASSETS</t>
  </si>
  <si>
    <t>Property Plant And Equipment [Abstract]</t>
  </si>
  <si>
    <t>9 .
PROPERTY, EQUIPMENT AND LEASED ASSETS Property, equipment and leased assets consist of the following (in thousands):
At March 31, 2018
At December 31, 2017
Useful Life
Accumulated
Net Book
Accumulated
Net Book
(Years)
Cost
Depreciation
Value
Cost
Depreciation
Value
Property, equipment and leased assets
Rental pool - deployed
2-4
$
171,097
$
86,922
$
84,175
$
162,319
$
80,895
$
81,424
Rental pool - undeployed
2-4
20,987
12,527
8,460
17,366
9,374
7,992
Cash access equipment
3 - 5
26,292
19,816
6,476
25,907
18,654
7,253
Leasehold and building improvements
Lease Term
11,220
5,694
5,526
10,981
5,211
5,770
Machinery, office and other equipment
2-5
39,074
25,680
13,394
35,167
24,087
11,080
Total
$
268,670
$
150,639
$
118,031
$
251,740
$
138,221
$
113,519
Depreciation expense related to property, equipment and leased assets totaled approximately $12.8 million and $10.8 million for the three months ended March 31, 2018 and 2017, respectively. There was no material impairment of our property, equipment and leased assets for the three months ended March 31, 2018 and 2017.</t>
  </si>
  <si>
    <t>GOODWILL AND OTHER INTANGIBLE ASSETS</t>
  </si>
  <si>
    <t>Goodwill And Intangible Assets Disclosure [Abstract]</t>
  </si>
  <si>
    <t>10 .
GOODWILL AND OTHER INTANGIBLE ASSETS Goodwill Goodwill represents the excess of the purchase price over the identifiable tangible and intangible assets acquired plus liabilities assumed arising from business combinations. The balance of goodwill was In accordance with ASC 350, we test goodwill at the reporting unit level, which are identified as operating segments or one level below, for impairment on an annual basis and between annual tests if events and circumstances indicate it is more likely than not that the fair value of a reporting unit is less than its carrying amount.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No impairment was identified for our goodwill for the three months ended March 31, 2018 and 2017. Other Intangible Assets Other intangible assets consist of the following (in thousands):
At March 31, 2018
At December 31, 2017
Weighted Average
Remaining Life
Accumulated
Net Book
Accumulated
Net Book
(years)
Cost
Amortization
Value
Cost
Amortization
Value
Other intangible assets
Contract rights under placement fee agreements
4
$
57,231
$
5,968
$
51,263
$
57,231
$
3,910
$
53,321
Customer contracts
6
51,175
44,269
6,906
51,175
43,638
7,537
Customer relationships
8
231,100
68,895
162,205
231,100
63,653
167,447
Developed technology and software
2
256,960
167,320
89,640
249,064
158,919
90,145
Patents, trademarks and other
4
29,046
23,641
5,405
29,046
23,185
5,861
Total
$
625,512
$
310,093
$
315,419
$
617,616
$
293,305
$
324,311
Amortization expense related to other intangible assets was approximately $16.3 million and $17.3 million for the three months ended March 31, 2018 and 2017, respectively. We capitalized $8.6 million and $6.2 million of internal software development costs for the three months ended March 31, 2018 and 2017, respectively. We evaluate our other intangible assets for potential impairment in connection with our quarterly review process. There was no material impairment identified for any of our other intangible assets for the three months ended March 31, 2018 and 2017. We enter into placement fee agreements to secure a long-term revenue share percentage and a fixed number of player terminal placements in a gaming facility, for which the funding under placement fee agreements is not reimbursed. In return for the fees under these agreements, each facility dedicates a percentage of its floor space, or an agreed upon unit count, for the placement of our electronic gaming machines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the remaining estimated useful life. We paid approximately $5.6 million in placement fees, including $1.0 million of imputed interest, to a customer for the three months ended March 31, 2018 and approximately $3.0 million in placement fees for the three months ended March 31, 2017.</t>
  </si>
  <si>
    <t>ACCOUNTS PAYABLE AND ACCRUED EXPENSES</t>
  </si>
  <si>
    <t>Payables And Accruals [Abstract]</t>
  </si>
  <si>
    <t>1 1 .
ACCOUNTS PAYABLE AND ACCRUED EXPENSES The following table presents our accounts payable and accrued expenses (in thousands):
At March 31,
At December 31,
2018
2017
Accounts payable and accrued expenses
Trade accounts payable
$
72,545
$
59,435
Placement fees (1)
22,691
22,328
Accrued interest
9,509
5,766
Deferred and unearned revenues
7,810
10,450
Cash access processing and related expenses
6,960
8,932
Payroll and related expenses
6,802
14,178
Accrued taxes
2,021
2,112
Other
9,849
11,303
Total accounts payable and accrued expenses
$
138,187
$
134,504
(1)
The total outstanding balance of the placement fee liability as of March 31, 2018 and December 31, 2017 was $33.9 million and $39.1 million, respectively. The remaining $11.2 million and $16.8 million of non-current placement fees as of March 31, 2018 and December 31, 2017, respectively, was included in other accrued expenses and liabilities in our Balance Sheets.</t>
  </si>
  <si>
    <t>LONG-TERM DEBT</t>
  </si>
  <si>
    <t>Debt Disclosure [Abstract]</t>
  </si>
  <si>
    <t>1 2 .
LONG-TERM DEBT The following table summarizes our outstanding indebtedness (in thousands):
At March 31,
At December 31,
2018
2017
Long-term debt
Senior secured term loan
$
813,850
$
815,900
Senior unsecured notes
375,000
375,000
Total debt
1,188,850
1,190,900
Less: debt issuance costs and discount
(22,200
)
(23,057
)
Total debt after debt issuance costs and discount
1,166,650
1,167,843
Less: current portion of long-term debt
(8,200
)
(8,200
)
Long-term debt, less current portion
$
1,158,450
$
1,159,643
Refinancing On May 9, 2017 (the “Closing Date”), Everi Payments, as borrower, and Holdings entered into a credit agreement with the lenders party thereto and Jefferies Finance LLC, as administrative agent, collateral agent, swing line lender, letter of credit issuer, sole lead arranger and sole book manager (amended as described below, the “New Credit Agreement”). The New Credit Agreement provides for: (i) a $35.0 million, five-year senior secured revolving credit facility (the “New Revolving Credit Facility”); and (ii) an $820.0 million, seven-year senior secured term loan facility (the “New Term Loan Facility,” and together with the New Revolving Credit Facility, the “New Credit Facilities”). The fees associated with the New Credit Facilities included discounts of approximately $4.1 million and debt issuance costs of approximately $15.5 million. All borrowings under the New Revolving Credit Facility are subject to the satisfaction of customary conditions, including the absence of defaults and the accuracy of representations and warranties. The proceeds from the New Term Loan Facility incurred on the Closing Date were used to: (i) refinance: (a) Everi Payments’ existing credit facility with an outstanding balance of approximately $462.3 million with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Prior Credit Facility”); and (b) Everi Payments’ 7.25% Senior Secured Notes due 2021 in the aggregate original principal amount of $335.0 million (the “Refinanced Secured Notes”); and (ii) pay related transaction fees and expenses. In connection with the refinancing, we recorded a non-cash charge of approximately $14.6 million during the second quarter of 2017 related to the unamortized deferred financing fees and discounts related to the extinguished term loan under the Prior Credit Facility and the redeemed Refinanced Secured Notes. No prepayment penalties were incurred. On November 13, 2017 (the “Repricing Closing Date”), we entered into an amendment to the New Credit Agreement (the “First Amendment”) which, among other things, reduced the interest rate on the approximately $818.0 million then outstanding balance of the New Term Loan Facility, but did not change the maturity dates for the New Term Loan Facility or the New Revolving Credit Facility or the financial covenants or other debt repayments terms set forth in the New Credit Agreement. We incurred approximately $3.0 million of debt issuance costs and fees associated with the repricing of the New Term Loan Facility. New Credit Facilities The New Term Loan Facility matures seven years after the Closing Date and the New Revolving Credit Facility matures five years after the Closing Date. The New Revolving Credit Facility is available for general corporate purposes, including permitted acquisitions, working capital and the issuance of letters of credit. The interest rate per annum applicable to loans under the New Revolving Credit Facility is, at Everi Payments’ option, the base rate or the Eurodollar Rate (defined to be the London Interbank Offered Rate or a comparable or successor rate) (the “Eurodollar Rate”) plus, in each case, an applicable margin. The interest rate per annum applicable to the New Term Loan Facility also is, at Everi Payments’ option, the base rate or the Eurodollar Rate plus, in each case, an applicable margin. The Eurodollar Rate is reset at the beginning of each selected interest period based on the Eurodollar Rate then in effect; provided that, if the Eurodollar Rate is below zero, then such rate will be equal to zero plus the applicable margin. The base rate is a fluctuating interest rate equal to the highest of: (i) the prime lending rate announced by the administrative agent; (ii) the federal funds effective rate from time to time plus 0.50%; and (iii) the Eurodollar Rate (after taking account of any applicable floor) applicable for an interest period of one month plus 1.00%. Prior to the effectiveness of the First Amendment on the Repricing Closing Date, the applicable margins for both the New Revolving Credit Facility and the New Term Loan Facility were: (i) 4.50% in respect of Eurodollar Rate loans and (ii) 3.50% in respect of base rate loans. The applicable margins for the New Term Loan Facility from and after the effectiveness of the First Amendment on the Repricing Closing Date are: (i) 3.50% in respect of Eurodollar Rate loans and (ii) 2.50% in respect of base rate loans. Voluntary prepayments of the term loan and the revolving loans and voluntary reductions in the unused commitments are permitted in whole or in part, in minimum amounts as set forth in the New Credit Agreement governing the New Credit Facilities, with prior notice but without premium or penalty, except that certain refinancings of the term loans within six months after the Repricing Closing Date will be subject to a prepayment premium of 1.00% of the principal amount repaid. Subject to certain exceptions, the obligations under the New Credit Facilities are secured by substantially all of the present and subsequently acquired assets of each of Everi Payments, Holdings and the subsidiary guarantors party thereto including: (i) a perfected first priority pledge of all the capital stock of Everi Payments and each domestic direct, wholly owned material restricted subsidiary held by Holdings, Everi Payments or any such subsidiary guarantor; and (ii) a perfected first priority security interest in substantially all other tangible and intangible assets of Holdings, Everi Payments, and such subsidiary guarantors (including, but not limited to, accounts receivable, inventory, equipment, general intangibles, investment property, real property, intellectual property and the proceeds of the foregoing). Subject to certain exceptions, the New Credit Facilities are unconditionally guaranteed by Holdings and such subsidiary guarantors. The New Credit Agreement governing the New Credit Facilities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New Credit Agreement governing the New Credit Facilities also requires Holdings, together with its subsidiaries, to comply with a consolidated secured leverage ratio. At March 31, 2018, our consolidated secured leverage ratio was 3.52 to 1.00, with a maximum allowable ratio of 5.00 to 1.00 (which maximum allowable ratio is reduced to 4.75 to 1.00 as of December 31, 2018, 4.50 to 1.00 as of December 31, 2019, 4.25 to 1.00 as of December 31, 2020, and 4.00 to 1.00 as of December 31, 2021 and each December 31 thereafter). We were in compliance with the covenants and terms of the New Credit Facilities as of March 31, 2018. Events of default under the New Credit Agreement governing the New Credit Facilities include customary events such as a cross-default provision with respect to other material debt. In addition, an event of default will occur if Holdings undergoes a change of control. This is defined to include the case where Holdings ceases to own 100% of the equity interests of Everi Payments, or where any person or group acquires a percentage of the economic or voting interests of Holdings’ capital stock of 35% or more (determined on a fully diluted basis). We are required to repay the New Term Loan Facility in an amount equal to 0.25% per quarter of the initial aggregate principal, with the final principal repayment installment on the maturity date. Interest is due in arrears on each interest payment date applicable thereto and at such other times as may be specified in the New Credit Agreement. As to any loan other than a base rate loan, the interest payment dates shall be the last day of each interest period applicable to such loan and the maturity date (provided, however, that if any interest period for a Eurodollar Rate loan exceeds three months, the respective dates that fall every three months after the beginning of such interest period shall also be interest payment dates). As to any base rate loan, the interest payment dates shall be last business day of each March, June, September and December and the maturity date. For the three months ended March 31, 2018, the New Term Loan Facility had an applicable weighted average interest rate of 5.05%. At March 31, 2018, we had $813.9 million of borrowings outstanding under the New Term Loan Facility and no borrowings outstanding under the New Revolving Credit Facility. We had $35.0 million of additional borrowing availability under the New Revolving Credit Facility as of March 31, 2018. Refinanced Senior Secured Notes In connection with entering into the New Credit Agreement, on May 9, 2017, Everi Payments redeemed in full all outstanding Refinanced Secured Notes in the aggregate principal amount of $335.0 million face value (plus accrued interest) of the Refinanced Secured Notes. As a result of the redemption, we recorded non-cash charges in the amount of approximately $1.7 million, which consisted of unamortized deferred financing fees of $0.2 million and discounts of $1.5 million. These fees were included in the total $14.6 million non-cash charge referred to above. Senior Unsecured Notes In December 2014, we issued $350.0 million in aggregate principal amount of 10.0% Senior Unsecured Notes due 2022 (the “2014 Unsecured Notes”) under an indenture (as supplemented, the “2014 Notes Indenture”), dated December 19, 2014, between Everi Payments (as successor issuer), and Deutsche Bank Trust Company Americas, as trustee. The fees associated with the 2014 Unsecured Notes included original issue discounts of approximately $3.8 million and debt issuance costs of approximately $14.0 million. In December 2015, we completed an exchange offer in which all of the unregistered 2014 Unsecured Notes were exchanged for a like amount of 2014 Unsecured Notes that had been registered under the Securities Act. In December 2017, we issued $375.0 million in aggregate principal amount of 7.50% Senior Unsecured Notes due 2025 (the “2017 Unsecured Notes”) under an indenture (the “2017 Notes Indenture”), dated December 5, 2017, among Everi Payments (as issuer), Holdings and certain of its direct and indirect domestic subsidiaries as guarantors, and Deutsche Bank Trust Company Americas, as trustee. Interest on the 2017 Unsecured Notes accrues at a rate of 7.50% per annum and is payable semi-annually in arrears on each June 15 and December 15, commencing on June 15, 2018. The 2017 Unsecured Notes will mature on December 15, 2025. We incurred approximately $6.1 million of debt issuance costs and fees associated with the issuance of the 2017 Unsecured Notes. On December 5, 2017, together with the issuance of the 2017 Unsecured Notes, Everi Payments satisfied and discharged the 2014 Notes Indenture relating to the 2014 Unsecured Notes. To effect the satisfaction and discharge, Everi Payments issued an unconditional notice of redemption to Deutsche Bank Trust Company Americas, as trustee, of the redemption in full on January 15, 2018 (the “Redemption Date”) of all outstanding 2014 Unsecured Notes under the terms of the 2014 Notes Indenture. In addition, using the proceeds from the sale of the 2017 Unsecured Notes and cash on hand, Everi Payments irrevocably deposited with the trustee funds sufficient to pay the redemption price of the 2014 Unsecured Notes of 107.5% of the principal amount thereof, plus accrued and unpaid interest to, but not including, the Redemption Date (the “Redemption Price”), and irrevocably instructed the trustee to apply the deposited money toward payment of the Redemption Price for the 2014 Unsecured Notes on the Redemption Date. Upon the trustee’s receipt of such funds and instructions, along with an officer’s certificate of Everi Payments and an opinion of counsel certifying and opining that all conditions under the 2014 Notes Indenture to the satisfaction and discharge of the 2014 Notes Indenture had been satisfied, the 2014 Notes Indenture was satisfied and discharged, and In connection with the issuance of the 2017 Unsecured Notes and the redemption of the 2014 Unsecured Notes, in December 2017 we incurred a $37.2 million loss on extinguishment of debt consisting of a $26.3 million make-whole premium related to the satisfaction and redemption of the 2014 Unsecured Notes and approximately $10.9 million for the write-off of related unamortized debt issuance costs and fees. We were in compliance with the terms of the 2017 Unsecured Notes as of March 31, 2018.</t>
  </si>
  <si>
    <t>COMMITMENTS AND CONTINGENCIES</t>
  </si>
  <si>
    <t>Commitments And Contingencies Disclosure [Abstract]</t>
  </si>
  <si>
    <t>1 3 .
COMMITMENTS AND CONTINGENCIES There were no material changes in our commitments under contractual obligations as compared to those disclosed in our Annual Report on Form 10-K for the fiscal year ended December 31, 2017. We are involved in various investigations, claims and lawsuits in the ordinary course of our business. In addition, various legal actions, claims and governmental inquiries and proceedings are pending or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financial position, liquidity or results of operations.</t>
  </si>
  <si>
    <t>SHAREHOLDERS' EQUITY</t>
  </si>
  <si>
    <t>Stockholders Equity Note [Abstract]</t>
  </si>
  <si>
    <t xml:space="preserve">1 4 .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March 31, 2018 and December 31, 2017,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March 31, 2018 and December 31, 2017, we had 93,832,405 and 93,119,988 shares of common stock issued, respectively. Treasury Stock. Employees may direct us to withhold vested shares of restricted stock to satisfy the minimum statutory withholding requirements applicable to their restricted stock vesting. We withheld from restricted stock awards 5,001 and 2,574 shares of common stock for the three months ended March 31, 2018 and 2017, respectively, at an aggregate purchase price of $38,400 and $7,475, respectively to satisfy the minimum applicable tax withholding obligations related to the vesting of such restricted stock awards. </t>
  </si>
  <si>
    <t>WEIGHTED AVERAGE COMMON SHARES</t>
  </si>
  <si>
    <t>Earnings Per Share [Abstract]</t>
  </si>
  <si>
    <t xml:space="preserve">1 5 .
WEIGHTED AVERAGE COMMON SHARES The weighted average number of shares of common stock outstanding used in the computation of basic and diluted loss per share is as follows (in thousands):
Three Months Ended March 31,
2018
2017
Weighted average shares
Weighted average number of common shares outstanding - basic
68,686
66,090
Potential dilution from equity awards (1)
4,599
—
Weighted average number of common shares outstanding - diluted (1)
73,285
66,090
(1)
The potential dilution excludes the weighted average effect of equity awards to purchase 7.0 million shares of common stock at March 31, 2018 because the application of the treasury stock method, as required, makes them anti-dilutive. Company was in a net loss position for the three months ended March 31, 2017; therefore, potentially dilutive common shares were excluded as their effects would be anti-dilutive under the application of the treasury stock method. Equity awards to purchase approximately 15.7 million shares of common stock for the three months ended March 31, 2017 were excluded from the diluted net loss per share results. </t>
  </si>
  <si>
    <t>SHARE-BASED COMPENSATION</t>
  </si>
  <si>
    <t>Disclosure Of Compensation Related Costs Sharebased Payments [Abstract]</t>
  </si>
  <si>
    <t xml:space="preserve">1 6 .
SHARE-BASED COMPENSATION Equity Incentive Awards Our 2014 Equity Incentive Plan (as amended and restated effective May 23, 2017, the “Amended and Restated 2014 Plan”) and our 2012 Equity Incentive Plan (as amended, the “2012 Plan”) are used to attract and retain the best available personnel, to provide additional incentives to employees, directors and consultants and to promote the success of our business. The 2012 Plan was assumed in connection with our 2014 acquisition of Everi Games Holding and conformed to include similar provisions to those as set forth in the Amended and Restated 2014 Plan.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Generally, we grant the following award types with varying vesting provisions and expiration periods: (a) time-based options, (b) market-based options and (c) restricted stock. During the three months ended March 31, 2018, we granted restricted stock units (“RSUs”) to the independent members of our Board of Directors. Each RSU represents a contingent right to receive one share of common stock. The RSUs vest in equal installments on each of the first three anniversary dates of the grant and settle on the earliest of the following events: (i) March 7, 2028; (ii) the board member’s death; (iii) the occurrence of a Change in Control (as defined in the Amended and Restated 2014 Plan), subject to qualifying conditions; and (iv) the date that is six months following the board member’s separation from service, subject to qualifying conditions. A summary of award activity is as follows (in thousands):
Stock Options
Restricted Stock
Restricted Stock
Granted
Awards Granted
Units Granted
Outstanding, December 31, 2017
19,131
74
—
Granted
—
—
116
Exercised options or vested shares
(712
)
(17
)
—
Cancelled or forfeited
(901
)
—
—
Outstanding, March 31, 2018
17,518
57
116
The maximum number of shares available for future equity awards, both under the Amended and Restated 2014 Plan and the 2012 Plan, is approximately 4.9 million shares of our common stock. There are no shares available for future equity awards under the 2005 Plan. Stock Options Our time-based stock options granted under our equity plans generally vest at a rate of 25% per year on each of the first four anniversaries of the option grant dates. These options expire after a ten-year period. We estimate forfeiture amounts based on historical patterns. Our market-based options granted in 2017 vest at a rate of 25% per year on each of the first four anniversaries of the grant date, provided that as of the vesting date for each vesting tranche, the closing price of our shares on the New York Stock Exchange is at least a specified price hurdle, defined as a 25% premium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These options expire after a ten-year period. There were no time-based or market-based option awards granted during The fair values of our standard time-based options were determined as of the date of grant using the Black-Scholes option pricing model with the following assumptions:
Three Months Ended
March 31,
2017
Risk-free interest rate
2
%
Expected life of options (in years)
6
Expected volatility
54
%
Expected dividend yield
—
% The fair values of our market-based options were determined as of the date of grant using a lattice-based option valuation model with the following assumptions:
Three Months Ended
March 31,
2017
Risk-free interest rate
3
%
Measurement period (in years)
10
Expected volatility
70
%
Expected dividend yield
—
% The following table presents the options activity:
Weighted
Number of
Weighted Average
Average Life
Aggregate
Options
Exercise Price
Remaining
Intrinsic Value
(in thousands)
(per share)
(years)
(in thousands)
Outstanding, December 31, 2017
19,131
$
5.34
6.4
$
45,887
Granted
—
—
Exercised
(712
)
6.02
$
1,272
Canceled or forfeited
(901
)
5.52
Outstanding, March 31, 2018
17,518
$
5.31
6.7
$
32,443
Vested and expected to vest, March 31, 2018
15,987
$
5.35
6.7
$
29,075
Exercisable, March 31, 2018
9,147
$
6.14
5.8
$
11,285
There were no options and 4.0 There was $6.4 million in unrecognized compensation expense related to options expected to vest as of March 31, 2018. This cost is expected to be recognized on a straight-line basis over a weighted average period of 3.1 years. We recorded $2.1 million in non-cash compensation expense related to options granted that were expected to vest as of March 31, 2018, including $0.5 million related to options accelerated for a former executive. We received $4.2 million in cash from the exercise of options for the three months ended March 31, 2018. There was $15.3 million in unrecognized compensation expense related to options expected to vest as of March 31, 2017. This cost was expected to be recognized on a straight-line basis over a weighted average period of 2.5 years. We recorded $1.3 million in non-cash compensation expense related to options granted that were expected to vest as of March 31, 2017. We received $8,554 in cash from the exercise of options for the three months ended March 31, 2017. Restricted Stock Awards The following is a summary of non-vested share awards for our time-based restricted stock:
Weighted
Shares
Average Grant
Outstanding
Date Fair Value
(in thousands)
(per share)
Outstanding, December 31, 2017
74
$
7.00
Granted
—
—
Vested
(17
)
6.98
Forfeited
—
—
Outstanding, March 31, 2018
57
$
7.01
There were no shares of restricted stock granted for the three months ended March 31, 2018 and 2017. The total fair value of restricted stock vested was $118,747 and $45,050 for the three months ended March 31, 2018 and 2017, respectively. There was $0.3 million in unrecognized compensation expense related to shares of time based restricted stock expected to vest as of March 31, 2018. This cost is expected to be recognized on a straight-line basis over a weighted average period of 0.8 years. There were 17,001 shares of restricted stock that vested and we recorded $0.2 million in non-cash compensation expense related to the restricted stock granted that was expected to vest during the three months ended March 31, 2018. There was $0.8 million in unrecognized compensation expense related to shares of time-based restricted shares expected to vest as of March 31, 2017. This cost was expected to be recognized on a straight-line basis over a weighted average period of 1.6 years. There were 9,405 shares of time-based restricted shares vested, and we recorded $0.1 million in non-cash compensation expense related to the restricted stock granted that was expected to vest during the three months ended March 31, 2017. Restricted Stock Units The following is a summary of non-vested RSU awards:
Weighted
Shares
Average Grant
Outstanding
Date Fair Value
(in thousands)
(per share)
Outstanding, December 31, 2017
—
$
—
Granted
116
7.80
Vested
—
—
Forfeited
—
—
Outstanding, March 31, 2018
116
$
7.80
There were 116,326 shares of RSU awards granted for the three months ended March 31, 2018. There were no shares granted for the three months ended March 31, 2017. No RSU awards vested during the three months ended March 31, 2018 and 2017. There was $0.7 million in unrecognized compensation expense related to shares of time-based RSU awards expected to vest as of March 31, 2018. This cost is expected to be recognized on a straight-line basis over a weighted average period of 2.9 years. We recorded $17,359 of non-cash compensation expense related to RSU awards for the three months ended March 31, 2018. </t>
  </si>
  <si>
    <t>INCOME TAXES</t>
  </si>
  <si>
    <t>Income Tax Disclosure [Abstract]</t>
  </si>
  <si>
    <t>17. The income tax benefit reflected an effective income tax rate of negative 10.2% for the three months ended March 31, 2018, which was less than the statutory federal rate of 21.0%, primarily due to a decrease in our valuation allowance for deferred tax assets and the benefit from a research credit. The decrease in our valuation allowance of approximately $1.3 million is primarily due to the current quarter income and the interest deduction limitation (deferred tax asset) which can be offset against our indefinite lived deferred tax liabilities. The income tax provision reflected an effective income tax rate of negative 43.0% for the three months ended March 31, 2017, which was less than the statutory federal rate of 35.0%, primarily due to an increase in our valuation allowance for deferred tax assets, partially offset by the lower foreign tax rate applicable to our foreign source income, state taxes and the benefit from a research credit. We have analyzed filing positions in all of the federal, state and foreign jurisdictions where we are required to file income tax returns, as well as all open tax years in these jurisdictions. As of March 31, 2018, we recorded $0.9 million of unrecognized tax benefits, all of which would impact our effective tax rate, if recognized. We do not anticipate that our unrecognized tax benefits will materially change within the next 12 months. We have not accrued any penalties and interest for our unrecognized tax benefits. Other than the unrecognized tax benefit recorded,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Income (Loss) and Comprehensive Income (Loss). On December 22, 2017, the SEC staff issued Staff Accounting Bulletin 118 (“SAB 118”), which provides guidance on accounting for the tax effects of the Tax Cut and Jobs Act of 2017 (the “2017 Tax Act”). SAB 118 was added to the FASB codification in March 2018 with the issuance of ASU 2018-05. SAB 118 provides a measurement period that should not extend beyond one year from the enactment date for companies to complete the accounting under Accounting Standards Codification Topic 740 Income Taxes In accordance with the SAB 118 guidance, some of the income tax effects recorded in 2017 are provisional, including the one-time transition tax, the effect on our valuation allowance including the stricter limits on interest deductions, and the remeasurement of our deferred tax assets and liabilities. In addition, we are still evaluating the Global Intangible Low-Taxed Income provisions of the 2017 Tax Act and its impact, if any, on our Financial Statements. The accounting for these income tax effects may be adjusted during 2018 as a result of continuing analysis of the 2017 Tax Act; additional implementation guidance from the IRS, state tax authorities, the SEC, the FASB, or the Joint Committee on Taxation; and new information from domestic or foreign equity affiliates. As of March 31, 2018, we have not finalized our analysis of these provisional amounts.</t>
  </si>
  <si>
    <t>SEGMENT INFORMATION</t>
  </si>
  <si>
    <t>Segment Reporting [Abstract]</t>
  </si>
  <si>
    <t>1 8 .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is group manages the business, allocates resources and measures profitability based on our operating segments. Our operating segments are managed and reviewed separately, as each represents products that can be sold separately to our customers. Our chief operating decision-making group has determined the following to be the operating segments for which we conduct business: (a) Games and (b) Payments. We have reported our financial performance based on our segments in both the current and prior periods. Each of these segments is monitored by our management for performance against our internal forecast and is consistent with our internal management reporting.
•
The Games segment provides solutions directly to gaming establishments to offer their patrons gaming entertainment-related experiences including: leased gaming equipment; sales and maintenance related services of gaming equipment; gaming systems; and ancillary products and services.
•
The Payments segment provides solutions directly to gaming establishments to offer their patrons cash access-related services and products, including: access to cash at gaming facilities via ATM cash withdrawals, credit card cash access transactions and POS debit card cash access transactions; check-related services; equipment and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accounting policies of the operating segments are generally the same as those described in the summary of significant accounting policies. Since we adopted ASC 606 utilizing the modified retrospective method, the prior year comparative amounts shown in the tables below have not been restated. The following tables present segment information (in thousands):
For the Three Months Ended March 31,
2018
2017
Games
Revenues
Gaming operations
$
40,056
$
36,531
Gaming equipment and systems
20,154
18,725
Gaming other
7
20
Total revenues
60,217
55,276
Costs and expenses
Cost of revenues (1)
Gaming operations
4,182
3,209
Gaming equipment and systems
10,741
9,235
Gaming other
—
—
Games total cost of revenues
14,923
12,444
Operating expenses
12,007
10,608
Research and development
4,311
4,543
Depreciation
11,139
9,031
Amortization
13,484
13,858
Total costs and expenses
55,864
50,484
Operating income
$
4,353
$
4,792
(1)
Exclusive of depreciation and amortization.
For the Three Months Ended March 31,
2018
2017
Payments
Revenues
Cash access services
$
38,218
$
171,735
Equipment
4,419
2,299
Information services and other
8,147
8,227
Total revenues
50,784
182,261
Costs and expenses
Cost of revenues (1)
Cash access services
2,231
138,661
Equipment
2,514
1,419
Information services and other
1,216
719
Cost of revenues
5,961
140,799
Operating expenses
20,180
18,385
Depreciation
1,686
1,799
Amortization
2,819
3,467
Total costs and expenses
30,646
164,450
Operating income
$
20,138
$
17,811
(1)
Exclusive of depreciation and amortization.
For the Three Months Ended March 31,
2018
2017
Total Games and Payments
Revenues
$
111,001
$
237,537
Costs and expenses
Cost of revenues (1)
20,884
153,243
Operating expenses
32,187
28,993
Research and development
4,311
4,543
Depreciation
12,825
10,830
Amortization
16,303
17,325
Total costs and expenses
86,510
214,934
Operating income
$
24,491
$
22,603
(1)
Exclusive of depreciation and amortization.
At March 31,
At December 31,
2018
2017
Total assets
Games
$
928,676
$
925,186
Payments
546,073
611,888
Total assets
$
1,474,749
$
1,537,074
Major Customers. For the three months ended March 31, 2018 and 2017, no single customer accounted for more than 10% of our revenues. Our five largest customers accounted for approximately 21% and 27% for the three months ended March 31, 2018 and 2017, respectively.</t>
  </si>
  <si>
    <t>SUBSEQUENT EVENTS</t>
  </si>
  <si>
    <t>Subsequent Events [Abstract]</t>
  </si>
  <si>
    <t>19.
SUBSEQUENT EVENTS As of the filing date, we had not identified, and were not aware of, any subsequent event for the period.</t>
  </si>
  <si>
    <t>BASIS OF PRESENTATION AND SUMMARY OF SIGNIFICANT ACCOUNTING POLICIES (Policies)</t>
  </si>
  <si>
    <t>Basis of Presentation</t>
  </si>
  <si>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months ended March 31, 2018 are not necessarily indicative of results to be expected for the full fiscal year. The Financial Statements should be read in conjunction with the consolidated financial statements and notes thereto included in our Annual Report on Form 10-K for the fiscal year ended December 31, 2017. Other than the adoption of ASU 2014-09 and all subsequent amendments (collectively, ASC 606) and Accounting Standards Update (“ASU”) No. 2016-18, there have been no changes to our basis of presentation and significant accounting policies since the most recent filing of our Annual Report on Form 10-K for the fiscal year ended December 31, 2017.</t>
  </si>
  <si>
    <t>Overall – Revenue Recognition under ASC 606</t>
  </si>
  <si>
    <t xml:space="preserve">Overall – Revenue Recognition We evaluate the recognition of revenue based on the criteria set forth in ASC 606 and ASC 840, as appropriate. We recognize revenue upon transferring control of goods or services to our customers in an amount that reflects the consideration we expect to receive in exchange for those goods or services in accordance with ASC 606. We enter into contracts with customers that may include various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in accordance with ASC 606. We evaluate the composition of our revenues to ensure compliance with SEC Regulation S-X Section 210.5-03, which requires us to separately present certain categories of revenues that exceed the quantitative threshold on our Statements of Income (Loss). Significant Judgments ASC 606 requires that we apply judgments or estimates to determine the performance obligations and the Stand-Alone Selling Price (“SSP”) of each identified performance obligation. The establishment of SSP requires judgment as to whether there is a sufficient quantity of items sold or renewed on a stand-alone basis and those prices demonstrate an appropriate level of concentration to conclude that a SSP exists. The SSP of our goods and services are generally determined based on observable prices, an adjusted market assessment approach or an expected cost plus margin approach. We only utilize a residual approach when the SSP for performance obligations with observable prices have been established and the remaining performance obligation in the contract with a customer does not have an observable price as it is uncertain or highly variable and, therefore, is not discernable.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the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promises to transfer multiple goods and services to a customer. Our Games and Payments businesses may enter into multiple agreements with the same customer that meet the criteria to be combined for accounting purposes under ASC 606. When this occurs, a SSP will be determined for each performance obligation in the combined arrangement and the consideration allocated between the respective performance obligations.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Outbound Freight Costs Upon transferring control of a good to a customer, the shipping and handling costs in connection with the transaction are accounted for as fulfillment costs and included in cost of revenues. Costs to Acquire a Contract with a Customer We typically incur incremental costs to acquire customer contracts in the form of sales commission expenses. We evaluate those acquisition costs for groups of contracts with similar characteristics, based on the nature of the transactions. The incremental costs to acquire customer contracts identified would be amortized within one year and, as a result, we elected to utilize the practical expedient set forth in ASC 340-40, Contract Costs – Incremental Costs of Obtaining a Contract Asset Balances In connection with the adoption of ASC 606 utilizing the modified retrospective transition method, we recorded an immaterial cumulative adjustment with respect to certain amounts that had been previously deferred under the then existing revenue recognition guidance as of December 31, 2017 that required recognition under ASC 606 as of the effective date of adoption in accumulated deficit. Games Revenues Gaming Operations Games revenues are primarily generated by our gaming operations under development, placement and participation arrangements in which we provide our customers with player terminals, player terminal-content licenses, central determinant systems for devices placed in service in licensed jurisdictions and back-office equipment, collectively referred to herein as leased gaming equipment. We evaluate the recognition of lease revenues based on criteria set forth in ASC 840. Generally, under these arrangements, we retain ownership of the leased gaming equipment installed at customer facilities and we receive revenues based on a percentage of the net win per day generated by the leased gaming equipment or a fixed daily fee based on the number of player terminals installed at the facility. Revenues from lease participation or daily fee arrangements are considered both realizable and earned at the end of each gaming day. Gaming operations revenues generated by leased gaming equipment deployed at sites under development o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those agreements. Gaming operations revenues include revenues generated by Wide Area Progressive (“WAP”) systems, which consist of linked slot machines located in multiple casino properties that are connected to a central system. WAP-based gaming machines have a progressive jackpot we administer that increases with every wager until a player wins the top award combination. Casino operators pay us a percentage of the coin-in (the total amount wagered) for services related to the design, assembly, installation, operation, maintenance, administration and marketing of the WAP systems. The gaming operations revenues with respect to WAP-based gaming machines are presented in the Statement of Income (Loss) net of the jackpot expense, which is comprised of incremental amount funded by a portion of the coin-in from players. At such time a jackpot is won by a player, an additional jackpot expense is recorded with respect to the base seed amount required to fund the minimum level required by the respective WAP arrangement with the casino operator. Gaming Equipment and Systems Gaming equipment and systems revenues are derived from the sale of gaming equipment to our customers under contracts on standard credit terms, which are generally short-term in nature, and are recognized at a point in time when control of the promised goods and services transfers to the customer generally upon shipment or delivery pursuant to the terms of the contract. Gaming Other Gaming other revenues primarily consist of our TournEvent of Champions® national tournament and are recognized over a period of time as the customer simultaneously receives and consumes the benefits. Payments Revenues Cash Access Services Cash access services revenues are comprised of cash advance, ATM and check services revenue streams. We do not control the cash advance and ATM services provided to a customer and, therefore, we are acting as an agent whose performance obligation is to arrange for the provision of these services. Cash advance revenues are comprised of transaction fees assessed to gaming patrons in connection with credit card cash access and POS debit card cash access transactions. Such fees are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ATM revenues are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Check services revenues are principally comprised of check warranty revenues and are generally based upon a percentage of the face amount of checks warranted. These fees are paid to us by gaming establishments. For cash access services arrangements, we recognize revenues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equipment under contracts with standard credit terms, which are generally short-term in nature, and are recognized at a point in time when control of the promised goods and services transfers to the customer generally upon shipment or delivery pursuant to the terms of the contract. Information Services and Other Information services and other revenues include amounts derived from the sale of: (i) software licenses, software subscriptions, professional services and certain other ancillary fees; (ii) service related fees associated with the sale, installation and maintenance of equipment directly to our customers under contracts on standard credit terms, which are generally short-term in nature, secured by the related equipment, (iii) credit worthiness related software subscription services that are based upon either a flat monthly unlimited usage fee or a variable fee structure driven by the volume of patron credit histories generated; and (iv) ancillary marketing, database and internet-based gaming related activities. Our software represents a functional right-to-use license and the revenues are recognized at a point in time. Subscription services represent a stand-ready performance obligation and the revenues are recognized over a period time using an input method based on time elapsed. Professional and other services revenues are recognized over a period time using an input method based on time elapsed as they are provided depicting the transfer of control to the customer. </t>
  </si>
  <si>
    <t>Restricted Cash</t>
  </si>
  <si>
    <t xml:space="preserve">Restricted Cash Our restricted cash, which is included in prepaid expenses and other assets, primarily consists of: (i) deposits held in connection with a sponsorship agreement; (ii) WAP-related restricted funds; and (iii) Internet related cash access activities. The current portion of restricted cash was approximately $0.8 million and $0.9 million as of March 31, 2018 and December 31, 2017, respectively. The non-current portion of restricted cash was approximately $0.1 million as of March 31, 2018 and December 31, 2017. The current portion of restricted cash was approximately $0.5 million and $0.3 million as of March 31, 2017 and December 31, 2016, respectively. The non-current portion of restricted cash was approximately $0.1 million as of March 31, 2017 and December 31, 2016. </t>
  </si>
  <si>
    <t>Fair Values of Financial Instruments</t>
  </si>
  <si>
    <t xml:space="preserve">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March 31, 2018
Term loan
2
$
820,686
$
813,850
Senior unsecured notes
1
$
381,859
$
375,000
December 31, 2017
Term loan
2
$
826,099
$
815,900
Senior unsecured notes
1
$
372,656
$
375,000
The term loan facility was reported at fair value using a Level 2 input as there were quoted prices in markets that were not considered active as of March 31, 2018 and December 31, 2017. The senior unsecured notes were reported at fair value using a Level 1 input as there were quoted prices in markets that were considered active as of March 31, 2018 and December 31, 2017. </t>
  </si>
  <si>
    <t>Reclassification of Prior Year Balances</t>
  </si>
  <si>
    <t xml:space="preserve">Reclassification of Prior Year Balances Reclassifications were made to the prior-period Financial Statements to conform to the current period presentation, except for the adoption impact of the application of ASC 606 utilizing the modified retrospective transition method. </t>
  </si>
  <si>
    <t>Recent Accounting Guidance</t>
  </si>
  <si>
    <t>Recent Accounting Guidance Recently Adopted Accounting Guidance In March 2018, the FASB issued ASU No. 2018-05, which provides guidance on accounting for the tax effects of the 2017 Tax Act (pursuant to SEC Staff Accounting Bulletin No. 118). The new standard is effective March 13, 2018. We have adopted this guidance in the current period. In accordance with this guidance, some of the income tax effects recorded in 2017 are provisional and they may be adjusted during 2018. In May 2014, the FASB issued ASU No. 2014-09, which creates ASC 606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guidance in ASU 2014-09 was further updated by ASU 2016-08 in March 2016, which provided clarification on the implementation of the principal versus agent considerations in ASU 2014-09. In April 2016, the FASB issued ASU 2016-10, which provides clarification on the implementation of performance obligations and licensing in ASU 2014-09. In May 2016, the FASB issued ASU 2016-11, which amended guidance provided in two SEC Staff Announcements at the March 3, 2016 Emerging Issues Task Force meeting over various topics relating to ASU 606. In May 2016, the FASB issued ASU 2016-12, which clarified various topics in ASC 606. In December 2016, the FASB issued ASU 2016-20, which clarified additional topics in ASC 606. This guidance may be adopted retrospectively or under a modified retrospective method where the cumulative effect is recognized at the date of initial application. We adopted this guidance effective January 1, 2018 and have provided additional information with respect to the new revenue recognition topic elsewhere in this Note 2 disclosure and also in “Note 3 — In May 2017, the FASB issued ASU No. 2017-09 to clarify which changes to the terms and conditions of share-based payment awards require an entity to apply modification accounting under Topic 718. An entity is required to account for the effects of a modification unless all of the following conditions are met: (i)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We adopted this guidance in the current period. This ASU did not have a material impact on our Financial Statements. In January 2017, the FASB issued ASU No. 2017-01, which clarifies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new standard is effective for fiscal years beginning after December 15, 2017, including interim periods within those fiscal years. This guidance will be applied using a prospective approach as of the beginning of the first period of adoption. We adopted this guidance in the current period. This ASU did not have a material impact on our Financial Statements. In October 2016, the FASB issued ASU No.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We adopted this guidance in the current period using a retrospective approach to each period presented. This ASU did not have a material impact on our Financial Statements. In October 2016, the FASB issued ASU No. 2016-16, which provides updated guidance on the recognition of the income tax consequences of intra-entity transfers of assets other than inventory when the transfer occurs, and this eliminates the exception for an intra-entity transfer of such assets. This guidance will be applied using a modified retrospective approach through a cumulative-effective adjustment directly to retained earnings as of the beginning of the period of adoption. We adopted this guidance in the current period. This ASU did not have a material impact on our Financial Statements. In August 2016, the FASB issued ASU No. 2016-15, which provides updated guidance on the classification of certain cash receipts and cash payments in the statement of cash flows. This guidance will be applied using a retrospective approach. If it is impracticable to apply the amendments retrospectively for some of the issues within this ASU, the amendments for those issues would be applied prospectively as of the earliest date practicable. We adopted this guidance in the current period. As of March 31, 2018, the adoption of the ASU No. 2016-15 did not have a material impact on our Financial Statements. We anticipate a material impact on our future Financial Statements in connection with the presentation of debt prepayments and extinguishment costs incurred in the prior year periods. Recent Accounting Guidance Not Yet Adopted In February 2018, the FASB issued ASU No.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new standard is effective for fiscal years beginning after December 15, 2018, including interim periods within those fiscal years. Early adoption is permitted. We do not expect the adoption of this ASU to have a material impact on our Financial Statements. We are currently evaluating the impact of adopting this guidance on our Financial Statements. In June 2016, the FASB issued ASU No. 2016-13, which provides updated guidance on credit losses for financial assets measured at amortized cost basis and available-for sale debt securities. The new standard is effective for fiscal years beginning after December 15, 2019, including interim periods within those fiscal years. This guidance will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Early adoption is permitted for fiscal years beginning after December 15, 2018. We are currently evaluating the impact of adopting this guidance on our Financial Statements.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currently assessing the impact of this ASU on our Financial Statements, we expect the primary impact to our consolidated financial position upon adoption will be the recognition, on a discounted basis, of our minimum commitments under noncancelable operating leases on our Balance Sheets, which will result in the recording of right of use assets and lease obligations.</t>
  </si>
  <si>
    <t>BASIS OF PRESENTATION AND SUMMARY OF SIGNIFICANT ACCOUNTING POLICIES (Tables)</t>
  </si>
  <si>
    <t>Schedule of Estimated Fair Value and Outstanding Balances of Borrowings</t>
  </si>
  <si>
    <t>The estimated fair value and outstanding balances of our borrowings are as follows (in thousands).
Level of Hierarchy
Fair Value
Outstanding Balance
March 31, 2018
Term loan
2
$
820,686
$
813,850
Senior unsecured notes
1
$
381,859
$
375,000
December 31, 2017
Term loan
2
$
826,099
$
815,900
Senior unsecured notes
1
$
372,656
$
375,000</t>
  </si>
  <si>
    <t>ADOPTION OF ASC 606, REVENUE FROM CONTRACTS WITH CUSTOMERS (Tables)</t>
  </si>
  <si>
    <t>Adoption of ASC Topic 606</t>
  </si>
  <si>
    <t>Impact of Adopting ASC 606 on Financial Statements</t>
  </si>
  <si>
    <t>The following table presents the impact of the application of ASC 606 utilizing the modified retrospective transition method to certain line items on our Unaudited Condensed Consolidated Statement of Income and Comprehensive Income for the three months ended March 31, 2018 (in thousands):
Three Months Ended March 31, 2018
Without Adoption
As reported
Adjustments
of ASC 606
Revenues
Games revenues
Gaming operations
$
40,056
$
462
$
40,518
Games total revenues
60,217
462
60,679
Payments revenues
Cash access services
38,218
155,448
193,666
Equipment
4,419
(211
)
4,208
Payments total revenues
50,784
155,237
206,021
Total revenues
111,001
155,699
266,700
Costs and expenses
Games cost of revenues (1)
Gaming operations
4,182
462
4,644
Games total cost of revenues
14,923
462
15,385
Payments cost of revenues (1)
Cash access services
2,231
154,899
157,130
Equipment
2,514
(85
)
2,429
Payments total cost of revenues
5,961
154,814
160,775
Total costs and expenses
86,510
155,276
241,786
Operating income
24,491
423
24,914
Income before income tax
4,184
423
4,607
Income tax benefit
(425
)
—
(425
)
Net income
4,609
423
5,032
Comprehensive income
4,932
423
5,355
(1)
Exclusive of depreciation and amortization.</t>
  </si>
  <si>
    <t>TRADE AND OTHER RECEIVABLES (Tables)</t>
  </si>
  <si>
    <t>Schedule of components of trade and other receivables</t>
  </si>
  <si>
    <t>The balance of trade and other receivables consisted of the following (in thousands):
At March 31,
At December 31,
2018
2017
Trade and other receivables, net
Games trade and loans receivables
$
43,603
$
38,070
Payments trade and loans receivables (1)
17,411
10,780
Other receivables
1,665
1,570
Total trade and other receivables, net
62,679
50,420
Less: non-current portion of receivables
Games trade and loans receivables
(1,094
)
(1,267
)
Payments trade and loans receivables (1)
(5,470
)
(1,371
)
Total non-current portion of receivables
(6,564
)
(2,638
)
Total trade and other receivables, current portion
$
56,115
$
47,782</t>
  </si>
  <si>
    <t>INVENTORY (Tables)</t>
  </si>
  <si>
    <t>Schedule of components of inventory</t>
  </si>
  <si>
    <t>Inventory consisted of the following (in thousands):
At March 31,
At December 31,
2018
2017
Inventory
Raw materials and component parts, net of reserves of $1,406 and $1,327 at March 31, 2018 and December 31, 2017, respectively
$
16,420
$
18,782
Work-in-progress
2,855
985
Finished goods
5,434
4,200
Total inventory
$
24,709
$
23,967</t>
  </si>
  <si>
    <t>PREPAID AND OTHER ASSETS (Tables)</t>
  </si>
  <si>
    <t>Schedule of components of current portion of prepaid and other assets</t>
  </si>
  <si>
    <t>The balance of the current portion of prepaid and other assets consisted of the following (in thousands):
At March 31,
At December 31,
2018
2017
Prepaid expenses and other assets
Deposits
$
7,656
$
9,003
Prepaid expenses
9,326
6,426
Other
3,522
5,241
Total prepaid expenses and other assets
$
20,504
$
20,670</t>
  </si>
  <si>
    <t>Schedule of components of non-current portion of prepaid and other assets</t>
  </si>
  <si>
    <t>The balance of the non-current portion of other assets consisted of the following (in thousands):
At March 31,
At December 31,
2018
2017
Other assets
Prepaid expenses and deposits
$
5,032
$
4,103
Debt issuance costs of revolving credit facility
801
849
Other
915
2,657
Total other assets
$
6,748
$
7,609</t>
  </si>
  <si>
    <t>PROPERTY, EQUIPMENT AND LEASED ASSETS (Tables)</t>
  </si>
  <si>
    <t>Schedule of components of property, equipment and leased assets</t>
  </si>
  <si>
    <t>Property, equipment and leased assets consist of the following (in thousands):
At March 31, 2018
At December 31, 2017
Useful Life
Accumulated
Net Book
Accumulated
Net Book
(Years)
Cost
Depreciation
Value
Cost
Depreciation
Value
Property, equipment and leased assets
Rental pool - deployed
2-4
$
171,097
$
86,922
$
84,175
$
162,319
$
80,895
$
81,424
Rental pool - undeployed
2-4
20,987
12,527
8,460
17,366
9,374
7,992
Cash access equipment
3 - 5
26,292
19,816
6,476
25,907
18,654
7,253
Leasehold and building improvements
Lease Term
11,220
5,694
5,526
10,981
5,211
5,770
Machinery, office and other equipment
2-5
39,074
25,680
13,394
35,167
24,087
11,080
Total
$
268,670
$
150,639
$
118,031
$
251,740
$
138,221
$
113,519</t>
  </si>
  <si>
    <t>GOODWILL AND OTHER INTANGIBLE ASSETS (Tables)</t>
  </si>
  <si>
    <t>Schedule of other intangible assets</t>
  </si>
  <si>
    <t>Other intangible assets consist of the following (in thousands):
At March 31, 2018
At December 31, 2017
Weighted Average
Remaining Life
Accumulated
Net Book
Accumulated
Net Book
(years)
Cost
Amortization
Value
Cost
Amortization
Value
Other intangible assets
Contract rights under placement fee agreements
4
$
57,231
$
5,968
$
51,263
$
57,231
$
3,910
$
53,321
Customer contracts
6
51,175
44,269
6,906
51,175
43,638
7,537
Customer relationships
8
231,100
68,895
162,205
231,100
63,653
167,447
Developed technology and software
2
256,960
167,320
89,640
249,064
158,919
90,145
Patents, trademarks and other
4
29,046
23,641
5,405
29,046
23,185
5,861
Total
$
625,512
$
310,093
$
315,419
$
617,616
$
293,305
$
324,311</t>
  </si>
  <si>
    <t>ACCOUNTS PAYABLE AND ACCRUED EXPENSES (Tables)</t>
  </si>
  <si>
    <t>Schedule of accounts payable and accrued expenses</t>
  </si>
  <si>
    <t>The following table presents our accounts payable and accrued expenses (in thousands):
At March 31,
At December 31,
2018
2017
Accounts payable and accrued expenses
Trade accounts payable
$
72,545
$
59,435
Placement fees (1)
22,691
22,328
Accrued interest
9,509
5,766
Deferred and unearned revenues
7,810
10,450
Cash access processing and related expenses
6,960
8,932
Payroll and related expenses
6,802
14,178
Accrued taxes
2,021
2,112
Other
9,849
11,303
Total accounts payable and accrued expenses
$
138,187
$
134,504
(1)
The total outstanding balance of the placement fee liability as of March 31, 2018 and December 31, 2017 was $33.9 million and $39.1 million, respectively. The remaining $11.2 million and $16.8 million of non-current placement fees as of March 31, 2018 and December 31, 2017, respectively, was included in other accrued expenses and liabilities in our Balance Sheets.</t>
  </si>
  <si>
    <t>LONG-TERM DEBT (Tables)</t>
  </si>
  <si>
    <t>Schedule of outstanding indebtedness</t>
  </si>
  <si>
    <t>The following table summarizes our outstanding indebtedness (in thousands):
At March 31,
At December 31,
2018
2017
Long-term debt
Senior secured term loan
$
813,850
$
815,900
Senior unsecured notes
375,000
375,000
Total debt
1,188,850
1,190,900
Less: debt issuance costs and discount
(22,200
)
(23,057
)
Total debt after debt issuance costs and discount
1,166,650
1,167,843
Less: current portion of long-term debt
(8,200
)
(8,200
)
Long-term debt, less current portion
$
1,158,450
$
1,159,643</t>
  </si>
  <si>
    <t>WEIGHTED AVERAGE COMMON SHARES (Tables)</t>
  </si>
  <si>
    <t>Schedule of weighted average number of common shares outstanding used in computation of basic and diluted earnings per share</t>
  </si>
  <si>
    <t xml:space="preserve">Three Months Ended March 31,
2018
2017
Weighted average shares
Weighted average number of common shares outstanding - basic
68,686
66,090
Potential dilution from equity awards (1)
4,599
—
Weighted average number of common shares outstanding - diluted (1)
73,285
66,090
(1)
The potential dilution excludes the weighted average effect of equity awards to purchase 7.0 million shares of common stock at March 31, 2018 because the application of the treasury stock method, as required, makes them anti-dilutive. Company was in a net loss position for the three months ended March 31, 2017; therefore, potentially dilutive common shares were excluded as their effects would be anti-dilutive under the application of the treasury stock method. Equity awards to purchase approximately 15.7 million shares of common stock for the three months ended March 31, 2017 were excluded from the diluted net loss per share results. </t>
  </si>
  <si>
    <t>SHARE-BASED COMPENSATION (Tables)</t>
  </si>
  <si>
    <t>Share Based Compensation Arrangement By Share Based Payment Award [Line Items]</t>
  </si>
  <si>
    <t>Summary of award activity</t>
  </si>
  <si>
    <t>A summary of award activity is as follows (in thousands):
Stock Options
Restricted Stock
Restricted Stock
Granted
Awards Granted
Units Granted
Outstanding, December 31, 2017
19,131
74
—
Granted
—
—
116
Exercised options or vested shares
(712
)
(17
)
—
Cancelled or forfeited
(901
)
—
—
Outstanding, March 31, 2018
17,518
57
116</t>
  </si>
  <si>
    <t>Summary of options activity</t>
  </si>
  <si>
    <t>The following table presents the options activity:
Weighted
Number of
Weighted Average
Average Life
Aggregate
Options
Exercise Price
Remaining
Intrinsic Value
(in thousands)
(per share)
(years)
(in thousands)
Outstanding, December 31, 2017
19,131
$
5.34
6.4
$
45,887
Granted
—
—
Exercised
(712
)
6.02
$
1,272
Canceled or forfeited
(901
)
5.52
Outstanding, March 31, 2018
17,518
$
5.31
6.7
$
32,443
Vested and expected to vest, March 31, 2018
15,987
$
5.35
6.7
$
29,075
Exercisable, March 31, 2018
9,147
$
6.14
5.8
$
11,285</t>
  </si>
  <si>
    <t>Summary of non-vested share awards for time-based restricted stock</t>
  </si>
  <si>
    <t>The following is a summary of non-vested share awards for our time-based restricted stock:
Weighted
Shares
Average Grant
Outstanding
Date Fair Value
(in thousands)
(per share)
Outstanding, December 31, 2017
74
$
7.00
Granted
—
—
Vested
(17
)
6.98
Forfeited
—
—
Outstanding, March 31, 2018
57
$
7.01</t>
  </si>
  <si>
    <t>Time Based Options</t>
  </si>
  <si>
    <t>Schedule assumptions used to determine fair value</t>
  </si>
  <si>
    <t xml:space="preserve">There were no time-based or market-based option awards granted during The fair values of our standard time-based options were determined as of the date of grant using the Black-Scholes option pricing model with the following assumptions:
Three Months Ended
March 31,
2017
Risk-free interest rate
2
%
Expected life of options (in years)
6
Expected volatility
54
%
Expected dividend yield
—
% </t>
  </si>
  <si>
    <t>Market Performance Based Options</t>
  </si>
  <si>
    <t xml:space="preserve">The fair values of our market-based options were determined as of the date of grant using a lattice-based option valuation model with the following assumptions:
Three Months Ended
March 31,
2017
Risk-free interest rate
3
%
Measurement period (in years)
10
Expected volatility
70
%
Expected dividend yield
—
% </t>
  </si>
  <si>
    <t>Restricted Stock Units</t>
  </si>
  <si>
    <t>The following is a summary of non-vested RSU awards:
Weighted
Shares
Average Grant
Outstanding
Date Fair Value
(in thousands)
(per share)
Outstanding, December 31, 2017
—
$
—
Granted
116
7.80
Vested
—
—
Forfeited
—
—
Outstanding, March 31, 2018
116
$
7.80</t>
  </si>
  <si>
    <t>SEGMENT INFORMATION (Tables)</t>
  </si>
  <si>
    <t>Schedule of segment information</t>
  </si>
  <si>
    <t>The following tables present segment information (in thousands):
For the Three Months Ended March 31,
2018
2017
Games
Revenues
Gaming operations
$
40,056
$
36,531
Gaming equipment and systems
20,154
18,725
Gaming other
7
20
Total revenues
60,217
55,276
Costs and expenses
Cost of revenues (1)
Gaming operations
4,182
3,209
Gaming equipment and systems
10,741
9,235
Gaming other
—
—
Games total cost of revenues
14,923
12,444
Operating expenses
12,007
10,608
Research and development
4,311
4,543
Depreciation
11,139
9,031
Amortization
13,484
13,858
Total costs and expenses
55,864
50,484
Operating income
$
4,353
$
4,792
(1)
Exclusive of depreciation and amortization.
For the Three Months Ended March 31,
2018
2017
Payments
Revenues
Cash access services
$
38,218
$
171,735
Equipment
4,419
2,299
Information services and other
8,147
8,227
Total revenues
50,784
182,261
Costs and expenses
Cost of revenues (1)
Cash access services
2,231
138,661
Equipment
2,514
1,419
Information services and other
1,216
719
Cost of revenues
5,961
140,799
Operating expenses
20,180
18,385
Depreciation
1,686
1,799
Amortization
2,819
3,467
Total costs and expenses
30,646
164,450
Operating income
$
20,138
$
17,811
(1)
Exclusive of depreciation and amortization.
For the Three Months Ended March 31,
2018
2017
Total Games and Payments
Revenues
$
111,001
$
237,537
Costs and expenses
Cost of revenues (1)
20,884
153,243
Operating expenses
32,187
28,993
Research and development
4,311
4,543
Depreciation
12,825
10,830
Amortization
16,303
17,325
Total costs and expenses
86,510
214,934
Operating income
$
24,491
$
22,603
(1)
Exclusive of depreciation and amortization.
At March 31,
At December 31,
2018
2017
Total assets
Games
$
928,676
$
925,186
Payments
546,073
611,888
Total assets
$
1,474,749
$
1,537,074</t>
  </si>
  <si>
    <t>BASIS OF PRESENTATION AND SUMMARY OF SIGNIFICANT ACCOUNTING POLICIES (Details) - USD ($) $ in Millions</t>
  </si>
  <si>
    <t>Dec. 31, 2016</t>
  </si>
  <si>
    <t>Fair Value Balance Sheet Grouping Financial Statement Captions [Line Items]</t>
  </si>
  <si>
    <t>Current restricted cash</t>
  </si>
  <si>
    <t>Non-current restricted cash</t>
  </si>
  <si>
    <t>Maximum</t>
  </si>
  <si>
    <t>Amortization period of costs to acquire a contract with a customer</t>
  </si>
  <si>
    <t>1 year</t>
  </si>
  <si>
    <t>BASIS OF PRESENTATION AND SUMMARY OF SIGNIFICANT ACCOUNTING POLICIES - Estimated Fair Value and Outstanding Balances of Borrowings (Details) - USD ($) $ in Thousands</t>
  </si>
  <si>
    <t>Fair Value | Level 2 | Term Loan</t>
  </si>
  <si>
    <t>Long-term debt</t>
  </si>
  <si>
    <t>Fair Value | Level 1 | Senior unsecured notes</t>
  </si>
  <si>
    <t>Outstanding Balance | Level 2 | Term Loan</t>
  </si>
  <si>
    <t>Outstanding Balance | Level 1 | Senior unsecured notes</t>
  </si>
  <si>
    <t>ADOPTION OF ASC 606, REVENUE FROM CONTRACTS WITH CUSTOMERS (Details) - USD ($) $ in Thousands</t>
  </si>
  <si>
    <t>Jan. 01, 2018</t>
  </si>
  <si>
    <t>Revenue From Contract With Customer [Line Items]</t>
  </si>
  <si>
    <t>Cumulative adjustment to accumulated deficit upon adoption of ASC 606</t>
  </si>
  <si>
    <t>Adoption of ASC Topic 606 | Adjustments</t>
  </si>
  <si>
    <t>ADOPTION OF ASC 606, REVENUE FROM CONTRACTS WITH CUSTOMERS - Impact of Adopting ASC 606 on Statement of Income (Loss) (Details) - USD ($) $ in Thousands</t>
  </si>
  <si>
    <t>Income before income tax</t>
  </si>
  <si>
    <t>Income tax benefit</t>
  </si>
  <si>
    <t>Comprehensive income</t>
  </si>
  <si>
    <t>Adoption of ASC Topic 606 | Without Adoption of ASC 606</t>
  </si>
  <si>
    <t>Adoption of ASC Topic 606 | Games | Adjustments</t>
  </si>
  <si>
    <t>Adoption of ASC Topic 606 | Games | Adjustments | Gaming operations</t>
  </si>
  <si>
    <t>Adoption of ASC Topic 606 | Games | Without Adoption of ASC 606</t>
  </si>
  <si>
    <t>Adoption of ASC Topic 606 | Games | Without Adoption of ASC 606 | Gaming operations</t>
  </si>
  <si>
    <t>Adoption of ASC Topic 606 | Payments | Adjustments</t>
  </si>
  <si>
    <t>Adoption of ASC Topic 606 | Payments | Adjustments | Cash access services</t>
  </si>
  <si>
    <t>Adoption of ASC Topic 606 | Payments | Adjustments | Equipment</t>
  </si>
  <si>
    <t>Adoption of ASC Topic 606 | Payments | Without Adoption of ASC 606</t>
  </si>
  <si>
    <t>Adoption of ASC Topic 606 | Payments | Without Adoption of ASC 606 | Cash access services</t>
  </si>
  <si>
    <t>Adoption of ASC Topic 606 | Payments | Without Adoption of ASC 606 | Equipment</t>
  </si>
  <si>
    <t>FUNDING AGREEMENTS (Details) - USD ($)</t>
  </si>
  <si>
    <t>Funding Agreements</t>
  </si>
  <si>
    <t>Site-funded ATM liability</t>
  </si>
  <si>
    <t>Cash supplied for Canadian ATMs</t>
  </si>
  <si>
    <t>Contract Cash Solutions Agreement | Indemnification Guarantee</t>
  </si>
  <si>
    <t>Outstanding balance</t>
  </si>
  <si>
    <t>Contract Cash Solutions Agreement | Indemnification Guarantee | Interest expense</t>
  </si>
  <si>
    <t>Cash usage fees incurred</t>
  </si>
  <si>
    <t>Contract Cash Solutions Agreement, as amended | Indemnification Guarantee</t>
  </si>
  <si>
    <t>Maximum amount</t>
  </si>
  <si>
    <t>Ability to increase maximum amount</t>
  </si>
  <si>
    <t>Expiration date</t>
  </si>
  <si>
    <t>Jun. 30,
		2020</t>
  </si>
  <si>
    <t>Prefunded Cash Access Agreements | Prepaid expenses and other assets</t>
  </si>
  <si>
    <t>Prefunded cash</t>
  </si>
  <si>
    <t>TRADE AND OTHER RECEIVABLES (Details) - USD ($) $ in Thousands</t>
  </si>
  <si>
    <t>Trade and other receivables, net</t>
  </si>
  <si>
    <t>Total trade and other receivables, net</t>
  </si>
  <si>
    <t>non-current portion of receivables</t>
  </si>
  <si>
    <t>Total trade and other receivables, current portion</t>
  </si>
  <si>
    <t>Check Warranty Reserves</t>
  </si>
  <si>
    <t>General Reserves</t>
  </si>
  <si>
    <t>Gaming operations</t>
  </si>
  <si>
    <t>Trade receivables, net</t>
  </si>
  <si>
    <t>INVENTORY (Details) - USD ($) $ in Thousands</t>
  </si>
  <si>
    <t>Raw materials and component parts, net of reserves of $1,406 and $1,327 at March 31, 2018 and December 31, 2017, respectively</t>
  </si>
  <si>
    <t>Work-in-progress</t>
  </si>
  <si>
    <t>Finished goods</t>
  </si>
  <si>
    <t>Total inventory</t>
  </si>
  <si>
    <t>Raw materials and component parts, reserves</t>
  </si>
  <si>
    <t>PREPAID AND OTHER ASSETS (Details) - USD ($) $ in Thousands</t>
  </si>
  <si>
    <t>Deferred Costs Capitalized Prepaid And Other Assets Disclosure [Abstract]</t>
  </si>
  <si>
    <t>Deposits</t>
  </si>
  <si>
    <t>Prepaid expenses</t>
  </si>
  <si>
    <t>Other</t>
  </si>
  <si>
    <t>Total prepaid expenses and other assets</t>
  </si>
  <si>
    <t>Prepaid expenses and deposits</t>
  </si>
  <si>
    <t>Debt issuance costs of revolving credit facility</t>
  </si>
  <si>
    <t>Total other assets</t>
  </si>
  <si>
    <t>PROPERTY, EQUIPMENT AND LEASED ASSETS (Details) - USD ($)</t>
  </si>
  <si>
    <t>Property Plant And Equipment [Line Items]</t>
  </si>
  <si>
    <t>Cost</t>
  </si>
  <si>
    <t>Accumulated Depreciation</t>
  </si>
  <si>
    <t>Net Book Value</t>
  </si>
  <si>
    <t>Impairment of property, equipment and leased assets</t>
  </si>
  <si>
    <t>Rental pool - deployed</t>
  </si>
  <si>
    <t>Rental pool - deployed | Minimum [Member]</t>
  </si>
  <si>
    <t>Useful Life (years)</t>
  </si>
  <si>
    <t>2 years</t>
  </si>
  <si>
    <t>Rental pool - deployed | Maximum</t>
  </si>
  <si>
    <t>4 years</t>
  </si>
  <si>
    <t>Rental pool - undeployed</t>
  </si>
  <si>
    <t>Rental pool - undeployed | Minimum [Member]</t>
  </si>
  <si>
    <t>Rental pool - undeployed | Maximum</t>
  </si>
  <si>
    <t>Cash access equipment</t>
  </si>
  <si>
    <t>Cash access equipment | Minimum [Member]</t>
  </si>
  <si>
    <t>3 years</t>
  </si>
  <si>
    <t>Cash access equipment | Maximum</t>
  </si>
  <si>
    <t>5 years</t>
  </si>
  <si>
    <t>Leasehold and building improvements</t>
  </si>
  <si>
    <t>Machinery, office and other equipment</t>
  </si>
  <si>
    <t>Machinery, office and other equipment | Minimum [Member]</t>
  </si>
  <si>
    <t>Machinery, office and other equipment | Maximum</t>
  </si>
  <si>
    <t>GOODWILL AND OTHER INTANGIBLE ASSETS - Goodwill (Details) - USD ($)</t>
  </si>
  <si>
    <t>Impairment of goodwill</t>
  </si>
  <si>
    <t>GOODWILL AND OTHER INTANGIBLE ASSETS - Other Intangible Assets (Details) - USD ($) $ in Thousands</t>
  </si>
  <si>
    <t>Finite Lived Intangible Assets [Line Items]</t>
  </si>
  <si>
    <t>Accumulated Amortization</t>
  </si>
  <si>
    <t>Amortization of Intangible Assets</t>
  </si>
  <si>
    <t>Contract rights under placement fee agreements</t>
  </si>
  <si>
    <t>Weighted Average Remaining Life (years)</t>
  </si>
  <si>
    <t>Customer contracts</t>
  </si>
  <si>
    <t>6 years</t>
  </si>
  <si>
    <t>Customer relationships</t>
  </si>
  <si>
    <t>8 years</t>
  </si>
  <si>
    <t>Developed technology and software</t>
  </si>
  <si>
    <t>Development costs capitalized</t>
  </si>
  <si>
    <t>Patents, trademarks and other</t>
  </si>
  <si>
    <t>GOODWILL AND OTHER INTANGIBLE ASSETS - Placement Fee Agreements (Details) - USD ($) $ in Millions</t>
  </si>
  <si>
    <t>Cash payment made</t>
  </si>
  <si>
    <t>Imputed interest in placement fees</t>
  </si>
  <si>
    <t>Contract rights under development and placement fee agreements | Minimum</t>
  </si>
  <si>
    <t>General term of the agreement</t>
  </si>
  <si>
    <t>12 months</t>
  </si>
  <si>
    <t>Contract rights under development and placement fee agreements | Maximum</t>
  </si>
  <si>
    <t>83 months</t>
  </si>
  <si>
    <t>ACCOUNTS PAYABLE AND ACCRUED EXPENSES (Details) - USD ($) $ in Thousands</t>
  </si>
  <si>
    <t>Trade accounts payable</t>
  </si>
  <si>
    <t>Placement fees</t>
  </si>
  <si>
    <t>Accrued interest</t>
  </si>
  <si>
    <t>Deferred and unearned revenues</t>
  </si>
  <si>
    <t>Cash access processing and related expenses</t>
  </si>
  <si>
    <t>Payroll and related expenses</t>
  </si>
  <si>
    <t>Accrued taxes</t>
  </si>
  <si>
    <t>Total accounts payable and accrued expenses</t>
  </si>
  <si>
    <t>ACCOUNTS PAYABLE AND ACCRUED EXPENSES (Parenthetical) (Details) - USD ($) $ in Millions</t>
  </si>
  <si>
    <t>Total outstanding balance of placement fee liability</t>
  </si>
  <si>
    <t>Non-current placement fees</t>
  </si>
  <si>
    <t>LONG-TERM DEBT - Summary of Indebtedness (Details) - USD ($) $ in Thousands</t>
  </si>
  <si>
    <t>Total debt</t>
  </si>
  <si>
    <t>Less: debt issuance costs and discount</t>
  </si>
  <si>
    <t>Total debt after debt issuance costs and discount</t>
  </si>
  <si>
    <t>Less: current portion of long-term debt</t>
  </si>
  <si>
    <t>Senior secured term loan</t>
  </si>
  <si>
    <t>Senior unsecured notes</t>
  </si>
  <si>
    <t>LONG-TERM DEBT - Refinancing and New Credit Facilities (Details) - USD ($)</t>
  </si>
  <si>
    <t>May 09, 2017</t>
  </si>
  <si>
    <t>Credit Facilities</t>
  </si>
  <si>
    <t>Write-off of unamortized deferred financing fees and discounts related to the extinguished debt</t>
  </si>
  <si>
    <t>Prepayment penalties incurred</t>
  </si>
  <si>
    <t>New Credit Agreement, dated May 9, 2017</t>
  </si>
  <si>
    <t>Debt issuance discount</t>
  </si>
  <si>
    <t>Debt issuance costs</t>
  </si>
  <si>
    <t>Actual consolidated leverage ratio (as a percent)</t>
  </si>
  <si>
    <t>352.00%</t>
  </si>
  <si>
    <t>Maximum allowable consolidated secured leverage ratio as of December 31, 2017 and March 31,2018</t>
  </si>
  <si>
    <t>500.00%</t>
  </si>
  <si>
    <t>Maximum allowable consolidated secured leverage ratio as of December 31, 2018 (as a percent)</t>
  </si>
  <si>
    <t>475.00%</t>
  </si>
  <si>
    <t>Maximum allowable consolidated secured leverage ratio as of December 31, 2019 (as a percent)</t>
  </si>
  <si>
    <t>450.00%</t>
  </si>
  <si>
    <t>Maximum allowable consolidated secured leverage ratio as of December 31, 2020 (as a percent)</t>
  </si>
  <si>
    <t>4.25%</t>
  </si>
  <si>
    <t>Maximum allowable consolidated secured leverage ratio as of December 31, 2021 (as a percent)</t>
  </si>
  <si>
    <t>4.00%</t>
  </si>
  <si>
    <t>Maximum allowable consolidated secured leverage ratio as of December 31, thereafter (as a percent)</t>
  </si>
  <si>
    <t>Threshold for change of control of parent company (as a percent)</t>
  </si>
  <si>
    <t>35.00%</t>
  </si>
  <si>
    <t>New Credit Agreement, dated May 9, 2017 | Everi Payments Inc.</t>
  </si>
  <si>
    <t>Ownership of equity interests (as a percent)</t>
  </si>
  <si>
    <t>100.00%</t>
  </si>
  <si>
    <t>New Credit Agreement, dated May 9, 2017 | Eurodollar</t>
  </si>
  <si>
    <t>Variable reference rate threshold (as a percent)</t>
  </si>
  <si>
    <t>0.00%</t>
  </si>
  <si>
    <t>Variable reference rate (as a percent)</t>
  </si>
  <si>
    <t>7.25% Notes due 2021 (Refinanced Secured Notes) | Senior secured notes</t>
  </si>
  <si>
    <t>Interest rate (as a percent)</t>
  </si>
  <si>
    <t>7.25%</t>
  </si>
  <si>
    <t>Outstanding amount redeemed</t>
  </si>
  <si>
    <t>Revolving credit facility | New Credit Agreement, dated May 9, 2017</t>
  </si>
  <si>
    <t>Maximum borrowing capacity</t>
  </si>
  <si>
    <t>Term of facility</t>
  </si>
  <si>
    <t>Borrowings outstanding</t>
  </si>
  <si>
    <t>Additional borrowing availability</t>
  </si>
  <si>
    <t>Senior secured term loan facility | New Credit Agreement, dated May 9, 2017</t>
  </si>
  <si>
    <t>7 years</t>
  </si>
  <si>
    <t>Principal amount of debt</t>
  </si>
  <si>
    <t>Prepayment premium applied to principal amount (as a percent)</t>
  </si>
  <si>
    <t>1.00%</t>
  </si>
  <si>
    <t>Required quarterly principal payment, as a percentage of original principal</t>
  </si>
  <si>
    <t>0.25%</t>
  </si>
  <si>
    <t>Weighted average interest rate during period (as a percent)</t>
  </si>
  <si>
    <t>5.05%</t>
  </si>
  <si>
    <t>Outstanding borrowings</t>
  </si>
  <si>
    <t>Senior secured term loan facility | New Credit Agreement, dated May 9, 2017 | Maximum</t>
  </si>
  <si>
    <t>Period after Closing Date prepayment is subject to a prepayment premium</t>
  </si>
  <si>
    <t>6 months</t>
  </si>
  <si>
    <t>Senior secured term loan facility | Prior Credit Agreement, December 2014</t>
  </si>
  <si>
    <t>Prepayment of outstanding balances</t>
  </si>
  <si>
    <t>Base rate borrowings | New Credit Agreement, dated May 9, 2017</t>
  </si>
  <si>
    <t>Interest rate margin (as a percent)</t>
  </si>
  <si>
    <t>3.50%</t>
  </si>
  <si>
    <t>Base rate borrowings | New Credit Agreement, dated May 9, 2017 | Eurodollar</t>
  </si>
  <si>
    <t>Variable reference rate period</t>
  </si>
  <si>
    <t>1 month</t>
  </si>
  <si>
    <t>Base rate borrowings | New Credit Agreement, dated May 9, 2017 | Federal funds effective rate</t>
  </si>
  <si>
    <t>0.50%</t>
  </si>
  <si>
    <t>Base rate borrowings | New Credit Agreement, dated November 13, 2017</t>
  </si>
  <si>
    <t>2.50%</t>
  </si>
  <si>
    <t>Eurodollar Borrowings | New Credit Agreement, dated May 9, 2017</t>
  </si>
  <si>
    <t>4.50%</t>
  </si>
  <si>
    <t>Eurodollar Borrowings | New Credit Agreement, dated November 13, 2017</t>
  </si>
  <si>
    <t>Eurodollar Borrowings, Interest Period Greater than Three Months | New Credit Agreement, dated May 9, 2017</t>
  </si>
  <si>
    <t>Interest period term</t>
  </si>
  <si>
    <t>3 months</t>
  </si>
  <si>
    <t>Eurodollar Borrowings, Interest Period Greater than Three Months | New Credit Agreement, dated May 9, 2017 | Minimum</t>
  </si>
  <si>
    <t>Interest remittance period</t>
  </si>
  <si>
    <t>LONG-TERM DEBT - Senior Secured Notes (Details) - USD ($)</t>
  </si>
  <si>
    <t>Loss on extinguishment of debt</t>
  </si>
  <si>
    <t>Senior secured notes | 7.25% Notes due 2021 (Refinanced Secured Notes)</t>
  </si>
  <si>
    <t>Debt issuance costs and fees expensed on extinguishment of debt</t>
  </si>
  <si>
    <t>Debt discounts expensed on extinguishment of debt</t>
  </si>
  <si>
    <t>LONG-TERM DEBT - Senior Unsecured Notes (Details) - USD ($)</t>
  </si>
  <si>
    <t>Dec. 05, 2017</t>
  </si>
  <si>
    <t>Dec. 31, 2014</t>
  </si>
  <si>
    <t>7.50%</t>
  </si>
  <si>
    <t>10.00%</t>
  </si>
  <si>
    <t>Maturity date</t>
  </si>
  <si>
    <t>Dec. 15,
		2025</t>
  </si>
  <si>
    <t>Redemption date</t>
  </si>
  <si>
    <t>Dec. 5,
		2017</t>
  </si>
  <si>
    <t>Make whole premium</t>
  </si>
  <si>
    <t>Senior unsecured notes | Prior Credit Agreement, December 2014</t>
  </si>
  <si>
    <t>Redemption price percentage</t>
  </si>
  <si>
    <t>107.50%</t>
  </si>
  <si>
    <t>SHAREHOLDERS' EQUITY (Details)</t>
  </si>
  <si>
    <t>Mar. 31, 2018USD ($)_SeriesVotefundshares</t>
  </si>
  <si>
    <t>Mar. 31, 2017USD ($)shares</t>
  </si>
  <si>
    <t>Dec. 31, 2017shares</t>
  </si>
  <si>
    <t>Class Of Stock [Line Items]</t>
  </si>
  <si>
    <t>Number of votes for a share of common stock | Vote</t>
  </si>
  <si>
    <t>Number of sinking fund provisions applicable to common stock | fund</t>
  </si>
  <si>
    <t>Treasury Stock</t>
  </si>
  <si>
    <t>Total Number of Shares Purchased or Withheld</t>
  </si>
  <si>
    <t>Shares withheld from restricted stock awards</t>
  </si>
  <si>
    <t>Aggregate purchase price of shares repurchased or withheld from restricted stock awards | $</t>
  </si>
  <si>
    <t>Minimum</t>
  </si>
  <si>
    <t>Number of series of preferred stock that may be issued | _Series</t>
  </si>
  <si>
    <t>WEIGHTED AVERAGE COMMON SHARES (Details) - shares shares in Thousands</t>
  </si>
  <si>
    <t>Weighted average number of common shares outstanding - basic</t>
  </si>
  <si>
    <t>Potential dilution from equity awards</t>
  </si>
  <si>
    <t>Weighted average number of common shares outstanding - diluted</t>
  </si>
  <si>
    <t>Anti-dilutive equity awards excluded from computation of earnings per share (in shares)</t>
  </si>
  <si>
    <t>SHARE-BASED COMPENSATION - Award Activity (Details) - shares</t>
  </si>
  <si>
    <t>2014 Equity Incentive Plan</t>
  </si>
  <si>
    <t>Restricted Stock Granted</t>
  </si>
  <si>
    <t>Number of shares available for grant</t>
  </si>
  <si>
    <t>2012 Equity Incentive Plan</t>
  </si>
  <si>
    <t>2005 Stock Incentive Plan</t>
  </si>
  <si>
    <t>Number of shares of common stock to receive under contingent right</t>
  </si>
  <si>
    <t>Granted (in shares)</t>
  </si>
  <si>
    <t>Vested (in shares)</t>
  </si>
  <si>
    <t>Outstanding (in shares)</t>
  </si>
  <si>
    <t>Stock Options</t>
  </si>
  <si>
    <t>Stock Options Granted</t>
  </si>
  <si>
    <t>Exercised options (in shares)</t>
  </si>
  <si>
    <t>Canceled or forfeited (in shares)</t>
  </si>
  <si>
    <t>Restricted Stock Awards</t>
  </si>
  <si>
    <t>SHARE-BASED COMPENSATION - Stock Options, Activity (Details) - USD ($)</t>
  </si>
  <si>
    <t>12 Months Ended</t>
  </si>
  <si>
    <t>Stock options</t>
  </si>
  <si>
    <t>Vesting period</t>
  </si>
  <si>
    <t>Expiration period</t>
  </si>
  <si>
    <t>10 years</t>
  </si>
  <si>
    <t>Time Based Options | Tranche Two</t>
  </si>
  <si>
    <t>Vesting rate per year (as a percent)</t>
  </si>
  <si>
    <t>25.00%</t>
  </si>
  <si>
    <t>Vesting price hurdle, percent of premium to closing stock price on grant date</t>
  </si>
  <si>
    <t>Number of consecutive trading days the Company's average stock price meets certain target prices, which satisfy vesting requirements</t>
  </si>
  <si>
    <t>30 days</t>
  </si>
  <si>
    <t>Market Performance Based Options | Tranche One</t>
  </si>
  <si>
    <t>Weighted average grant date fair value (in dollars per share)</t>
  </si>
  <si>
    <t>Exercised</t>
  </si>
  <si>
    <t>Unrecognized compensation expense</t>
  </si>
  <si>
    <t>Weighted-average period for recognition of unrecognized compensation expense</t>
  </si>
  <si>
    <t>3 years 1 month 6 days</t>
  </si>
  <si>
    <t>2 years 6 months</t>
  </si>
  <si>
    <t>Non-cash compensation expense</t>
  </si>
  <si>
    <t>Vested and expected to vest (in shares)</t>
  </si>
  <si>
    <t>Exercisable (in shares)</t>
  </si>
  <si>
    <t>Weighted Average Exercise Price</t>
  </si>
  <si>
    <t>Outstanding (in dollars per share)</t>
  </si>
  <si>
    <t>Exercised options (in dollars per share)</t>
  </si>
  <si>
    <t>Canceled or forfeited (in dollars per share)</t>
  </si>
  <si>
    <t>Vested and expected to vest (in dollars per share)</t>
  </si>
  <si>
    <t>Exercisable (in dollars per share)</t>
  </si>
  <si>
    <t>Weighted Average Life Remaining</t>
  </si>
  <si>
    <t>Outstanding</t>
  </si>
  <si>
    <t>6 years 8 months 12 days</t>
  </si>
  <si>
    <t>6 years 4 months 25 days</t>
  </si>
  <si>
    <t>Vested and expected to vest</t>
  </si>
  <si>
    <t>Exercisable</t>
  </si>
  <si>
    <t>5 years 9 months 18 days</t>
  </si>
  <si>
    <t>Aggregate Intrinsic Value</t>
  </si>
  <si>
    <t>Outstanding (in dollars)</t>
  </si>
  <si>
    <t>Vested and expected to vest (in dollars)</t>
  </si>
  <si>
    <t>Exercisable (in dollars)</t>
  </si>
  <si>
    <t>Stock Options | Former Executive</t>
  </si>
  <si>
    <t>Share-based compensation options accelerated compensation cost</t>
  </si>
  <si>
    <t>SHARE-BASED COMPENSATION - Stock Options, Fair Value Assumptions (Details)</t>
  </si>
  <si>
    <t>Weighted-average assumptions used in estimating fair value</t>
  </si>
  <si>
    <t>Risk-free interest rate</t>
  </si>
  <si>
    <t>2.00%</t>
  </si>
  <si>
    <t>Expected life of options (in years)</t>
  </si>
  <si>
    <t>Expected volatility</t>
  </si>
  <si>
    <t>54.00%</t>
  </si>
  <si>
    <t>3.00%</t>
  </si>
  <si>
    <t>70.00%</t>
  </si>
  <si>
    <t>SHARE-BASED COMPENSATION - Restricted Stock (Details) - Restricted Stock Awards - USD ($)</t>
  </si>
  <si>
    <t>Weighted Average Grant Date Fair Value</t>
  </si>
  <si>
    <t>Vested (in dollars per share)</t>
  </si>
  <si>
    <t>Restricted stock</t>
  </si>
  <si>
    <t>Total fair value of shares vested</t>
  </si>
  <si>
    <t>9 months 18 days</t>
  </si>
  <si>
    <t>1 year 7 months 6 days</t>
  </si>
  <si>
    <t>SHARE-BASED COMPENSATION - Restricted Stock Units (Details) - Restricted Stock Units - USD ($)</t>
  </si>
  <si>
    <t>Granted (in dollars per share)</t>
  </si>
  <si>
    <t>2 years 10 months 24 days</t>
  </si>
  <si>
    <t>INCOME TAXES - Additional Information (Details) - USD ($) $ in Millions</t>
  </si>
  <si>
    <t>Effective income tax rate (as a percent)</t>
  </si>
  <si>
    <t>(10.20%)</t>
  </si>
  <si>
    <t>(43.00%)</t>
  </si>
  <si>
    <t>Statutory federal rate (as a percent)</t>
  </si>
  <si>
    <t>21.00%</t>
  </si>
  <si>
    <t>Decrease in valuation allowance</t>
  </si>
  <si>
    <t>Unrecognized tax benefits</t>
  </si>
  <si>
    <t>SEGMENT INFORMATION - Revenues, Operating Income, and Assets (Details) - USD ($) $ in Thousands</t>
  </si>
  <si>
    <t>Total revenues</t>
  </si>
  <si>
    <t>Cost of revenues</t>
  </si>
  <si>
    <t>Total Games and Payments</t>
  </si>
  <si>
    <t>Gaming operations | Games</t>
  </si>
  <si>
    <t>Gaming equipment and systems | Games</t>
  </si>
  <si>
    <t>Gaming other | Games</t>
  </si>
  <si>
    <t>Cash access services | Payments</t>
  </si>
  <si>
    <t>Equipment | Payments</t>
  </si>
  <si>
    <t>Information services and other | Payments</t>
  </si>
  <si>
    <t>SEGMENT INFORMATION - Major Customers (Details) - Five largest customers - Customer risk - Revenues - Customer</t>
  </si>
  <si>
    <t>Entity Wide Revenue Major Customer [Line Items]</t>
  </si>
  <si>
    <t>Number of major customers</t>
  </si>
  <si>
    <t>Concentration risk (as a percent)</t>
  </si>
  <si>
    <t>2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8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8962596</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26</v>
      </c>
      <c r="C1" s="2" t="s">
        <v>1</v>
      </c>
    </row>
    <row r="2" spans="1:4">
      <c r="C2" s="2" t="s">
        <v>2</v>
      </c>
      <c r="D2" s="2" t="s">
        <v>27</v>
      </c>
    </row>
    <row r="3" spans="1:4">
      <c r="A3" s="3" t="s">
        <v>28</v>
      </c>
    </row>
    <row r="4" spans="1:4">
      <c r="A4" s="4" t="s">
        <v>28</v>
      </c>
      <c r="C4" s="7" t="n">
        <v>111001</v>
      </c>
      <c r="D4" s="7" t="n">
        <v>237537</v>
      </c>
    </row>
    <row r="5" spans="1:4">
      <c r="A5" s="3" t="s">
        <v>29</v>
      </c>
    </row>
    <row r="6" spans="1:4">
      <c r="A6" s="4" t="s">
        <v>30</v>
      </c>
      <c r="C6" s="5" t="n">
        <v>86510</v>
      </c>
    </row>
    <row r="7" spans="1:4">
      <c r="A7" s="4" t="s">
        <v>31</v>
      </c>
      <c r="C7" s="5" t="n">
        <v>32187</v>
      </c>
      <c r="D7" s="5" t="n">
        <v>28993</v>
      </c>
    </row>
    <row r="8" spans="1:4">
      <c r="A8" s="4" t="s">
        <v>32</v>
      </c>
      <c r="C8" s="5" t="n">
        <v>4311</v>
      </c>
      <c r="D8" s="5" t="n">
        <v>4543</v>
      </c>
    </row>
    <row r="9" spans="1:4">
      <c r="A9" s="4" t="s">
        <v>33</v>
      </c>
      <c r="C9" s="5" t="n">
        <v>12825</v>
      </c>
      <c r="D9" s="5" t="n">
        <v>10830</v>
      </c>
    </row>
    <row r="10" spans="1:4">
      <c r="A10" s="4" t="s">
        <v>34</v>
      </c>
      <c r="C10" s="5" t="n">
        <v>16303</v>
      </c>
      <c r="D10" s="5" t="n">
        <v>17325</v>
      </c>
    </row>
    <row r="11" spans="1:4">
      <c r="A11" s="4" t="s">
        <v>35</v>
      </c>
      <c r="C11" s="5" t="n">
        <v>86510</v>
      </c>
      <c r="D11" s="5" t="n">
        <v>214934</v>
      </c>
    </row>
    <row r="12" spans="1:4">
      <c r="A12" s="4" t="s">
        <v>36</v>
      </c>
      <c r="C12" s="5" t="n">
        <v>24491</v>
      </c>
      <c r="D12" s="5" t="n">
        <v>22603</v>
      </c>
    </row>
    <row r="13" spans="1:4">
      <c r="A13" s="3" t="s">
        <v>37</v>
      </c>
    </row>
    <row r="14" spans="1:4">
      <c r="A14" s="4" t="s">
        <v>38</v>
      </c>
      <c r="C14" s="5" t="n">
        <v>20307</v>
      </c>
      <c r="D14" s="5" t="n">
        <v>25057</v>
      </c>
    </row>
    <row r="15" spans="1:4">
      <c r="A15" s="4" t="s">
        <v>39</v>
      </c>
      <c r="C15" s="5" t="n">
        <v>20307</v>
      </c>
      <c r="D15" s="5" t="n">
        <v>25057</v>
      </c>
    </row>
    <row r="16" spans="1:4">
      <c r="A16" s="4" t="s">
        <v>40</v>
      </c>
      <c r="C16" s="5" t="n">
        <v>4184</v>
      </c>
      <c r="D16" s="5" t="n">
        <v>-2454</v>
      </c>
    </row>
    <row r="17" spans="1:4">
      <c r="A17" s="4" t="s">
        <v>41</v>
      </c>
      <c r="C17" s="5" t="n">
        <v>-425</v>
      </c>
      <c r="D17" s="5" t="n">
        <v>1054</v>
      </c>
    </row>
    <row r="18" spans="1:4">
      <c r="A18" s="4" t="s">
        <v>42</v>
      </c>
      <c r="C18" s="5" t="n">
        <v>4609</v>
      </c>
      <c r="D18" s="5" t="n">
        <v>-3508</v>
      </c>
    </row>
    <row r="19" spans="1:4">
      <c r="A19" s="4" t="s">
        <v>43</v>
      </c>
      <c r="C19" s="5" t="n">
        <v>323</v>
      </c>
      <c r="D19" s="5" t="n">
        <v>272</v>
      </c>
    </row>
    <row r="20" spans="1:4">
      <c r="A20" s="4" t="s">
        <v>44</v>
      </c>
      <c r="C20" s="7" t="n">
        <v>4932</v>
      </c>
      <c r="D20" s="7" t="n">
        <v>-3236</v>
      </c>
    </row>
    <row r="21" spans="1:4">
      <c r="A21" s="3" t="s">
        <v>45</v>
      </c>
    </row>
    <row r="22" spans="1:4">
      <c r="A22" s="4" t="s">
        <v>46</v>
      </c>
      <c r="C22" s="8" t="n">
        <v>0.07000000000000001</v>
      </c>
      <c r="D22" s="8" t="n">
        <v>-0.05</v>
      </c>
    </row>
    <row r="23" spans="1:4">
      <c r="A23" s="4" t="s">
        <v>47</v>
      </c>
      <c r="C23" s="8" t="n">
        <v>0.06</v>
      </c>
      <c r="D23" s="8" t="n">
        <v>-0.05</v>
      </c>
    </row>
    <row r="24" spans="1:4">
      <c r="A24" s="3" t="s">
        <v>48</v>
      </c>
    </row>
    <row r="25" spans="1:4">
      <c r="A25" s="4" t="s">
        <v>46</v>
      </c>
      <c r="C25" s="5" t="n">
        <v>68686</v>
      </c>
      <c r="D25" s="5" t="n">
        <v>66090</v>
      </c>
    </row>
    <row r="26" spans="1:4">
      <c r="A26" s="4" t="s">
        <v>47</v>
      </c>
      <c r="C26" s="5" t="n">
        <v>73285</v>
      </c>
      <c r="D26" s="5" t="n">
        <v>66090</v>
      </c>
    </row>
    <row r="27" spans="1:4">
      <c r="A27" s="4" t="s">
        <v>49</v>
      </c>
    </row>
    <row r="28" spans="1:4">
      <c r="A28" s="3" t="s">
        <v>28</v>
      </c>
    </row>
    <row r="29" spans="1:4">
      <c r="A29" s="4" t="s">
        <v>28</v>
      </c>
      <c r="C29" s="7" t="n">
        <v>60217</v>
      </c>
      <c r="D29" s="7" t="n">
        <v>55276</v>
      </c>
    </row>
    <row r="30" spans="1:4">
      <c r="A30" s="3" t="s">
        <v>29</v>
      </c>
    </row>
    <row r="31" spans="1:4">
      <c r="A31" s="4" t="s">
        <v>30</v>
      </c>
      <c r="B31" s="4" t="s">
        <v>50</v>
      </c>
      <c r="C31" s="5" t="n">
        <v>14923</v>
      </c>
      <c r="D31" s="5" t="n">
        <v>12444</v>
      </c>
    </row>
    <row r="32" spans="1:4">
      <c r="A32" s="4" t="s">
        <v>31</v>
      </c>
      <c r="C32" s="5" t="n">
        <v>12007</v>
      </c>
      <c r="D32" s="5" t="n">
        <v>10608</v>
      </c>
    </row>
    <row r="33" spans="1:4">
      <c r="A33" s="4" t="s">
        <v>32</v>
      </c>
      <c r="C33" s="5" t="n">
        <v>4311</v>
      </c>
      <c r="D33" s="5" t="n">
        <v>4543</v>
      </c>
    </row>
    <row r="34" spans="1:4">
      <c r="A34" s="4" t="s">
        <v>33</v>
      </c>
      <c r="C34" s="5" t="n">
        <v>11139</v>
      </c>
      <c r="D34" s="5" t="n">
        <v>9031</v>
      </c>
    </row>
    <row r="35" spans="1:4">
      <c r="A35" s="4" t="s">
        <v>34</v>
      </c>
      <c r="C35" s="5" t="n">
        <v>13484</v>
      </c>
      <c r="D35" s="5" t="n">
        <v>13858</v>
      </c>
    </row>
    <row r="36" spans="1:4">
      <c r="A36" s="4" t="s">
        <v>35</v>
      </c>
      <c r="C36" s="5" t="n">
        <v>55864</v>
      </c>
      <c r="D36" s="5" t="n">
        <v>50484</v>
      </c>
    </row>
    <row r="37" spans="1:4">
      <c r="A37" s="4" t="s">
        <v>36</v>
      </c>
      <c r="C37" s="5" t="n">
        <v>4353</v>
      </c>
      <c r="D37" s="5" t="n">
        <v>4792</v>
      </c>
    </row>
    <row r="38" spans="1:4">
      <c r="A38" s="4" t="s">
        <v>51</v>
      </c>
    </row>
    <row r="39" spans="1:4">
      <c r="A39" s="3" t="s">
        <v>28</v>
      </c>
    </row>
    <row r="40" spans="1:4">
      <c r="A40" s="4" t="s">
        <v>28</v>
      </c>
      <c r="C40" s="5" t="n">
        <v>40056</v>
      </c>
      <c r="D40" s="5" t="n">
        <v>36531</v>
      </c>
    </row>
    <row r="41" spans="1:4">
      <c r="A41" s="3" t="s">
        <v>29</v>
      </c>
    </row>
    <row r="42" spans="1:4">
      <c r="A42" s="4" t="s">
        <v>30</v>
      </c>
      <c r="C42" s="5" t="n">
        <v>4182</v>
      </c>
      <c r="D42" s="5" t="n">
        <v>3209</v>
      </c>
    </row>
    <row r="43" spans="1:4">
      <c r="A43" s="4" t="s">
        <v>52</v>
      </c>
    </row>
    <row r="44" spans="1:4">
      <c r="A44" s="3" t="s">
        <v>28</v>
      </c>
    </row>
    <row r="45" spans="1:4">
      <c r="A45" s="4" t="s">
        <v>28</v>
      </c>
      <c r="C45" s="5" t="n">
        <v>20154</v>
      </c>
      <c r="D45" s="5" t="n">
        <v>18725</v>
      </c>
    </row>
    <row r="46" spans="1:4">
      <c r="A46" s="3" t="s">
        <v>29</v>
      </c>
    </row>
    <row r="47" spans="1:4">
      <c r="A47" s="4" t="s">
        <v>30</v>
      </c>
      <c r="C47" s="5" t="n">
        <v>10741</v>
      </c>
      <c r="D47" s="5" t="n">
        <v>9235</v>
      </c>
    </row>
    <row r="48" spans="1:4">
      <c r="A48" s="4" t="s">
        <v>53</v>
      </c>
    </row>
    <row r="49" spans="1:4">
      <c r="A49" s="3" t="s">
        <v>28</v>
      </c>
    </row>
    <row r="50" spans="1:4">
      <c r="A50" s="4" t="s">
        <v>28</v>
      </c>
      <c r="C50" s="5" t="n">
        <v>7</v>
      </c>
      <c r="D50" s="5" t="n">
        <v>20</v>
      </c>
    </row>
    <row r="51" spans="1:4">
      <c r="A51" s="4" t="s">
        <v>54</v>
      </c>
    </row>
    <row r="52" spans="1:4">
      <c r="A52" s="3" t="s">
        <v>28</v>
      </c>
    </row>
    <row r="53" spans="1:4">
      <c r="A53" s="4" t="s">
        <v>28</v>
      </c>
      <c r="C53" s="5" t="n">
        <v>50784</v>
      </c>
      <c r="D53" s="5" t="n">
        <v>182261</v>
      </c>
    </row>
    <row r="54" spans="1:4">
      <c r="A54" s="3" t="s">
        <v>29</v>
      </c>
    </row>
    <row r="55" spans="1:4">
      <c r="A55" s="4" t="s">
        <v>30</v>
      </c>
      <c r="B55" s="4" t="s">
        <v>50</v>
      </c>
      <c r="C55" s="5" t="n">
        <v>5961</v>
      </c>
      <c r="D55" s="5" t="n">
        <v>140799</v>
      </c>
    </row>
    <row r="56" spans="1:4">
      <c r="A56" s="4" t="s">
        <v>31</v>
      </c>
      <c r="C56" s="5" t="n">
        <v>20180</v>
      </c>
      <c r="D56" s="5" t="n">
        <v>18385</v>
      </c>
    </row>
    <row r="57" spans="1:4">
      <c r="A57" s="4" t="s">
        <v>33</v>
      </c>
      <c r="C57" s="5" t="n">
        <v>1686</v>
      </c>
      <c r="D57" s="5" t="n">
        <v>1799</v>
      </c>
    </row>
    <row r="58" spans="1:4">
      <c r="A58" s="4" t="s">
        <v>34</v>
      </c>
      <c r="C58" s="5" t="n">
        <v>2819</v>
      </c>
      <c r="D58" s="5" t="n">
        <v>3467</v>
      </c>
    </row>
    <row r="59" spans="1:4">
      <c r="A59" s="4" t="s">
        <v>35</v>
      </c>
      <c r="C59" s="5" t="n">
        <v>30646</v>
      </c>
      <c r="D59" s="5" t="n">
        <v>164450</v>
      </c>
    </row>
    <row r="60" spans="1:4">
      <c r="A60" s="4" t="s">
        <v>36</v>
      </c>
      <c r="C60" s="5" t="n">
        <v>20138</v>
      </c>
      <c r="D60" s="5" t="n">
        <v>17811</v>
      </c>
    </row>
    <row r="61" spans="1:4">
      <c r="A61" s="4" t="s">
        <v>55</v>
      </c>
    </row>
    <row r="62" spans="1:4">
      <c r="A62" s="3" t="s">
        <v>28</v>
      </c>
    </row>
    <row r="63" spans="1:4">
      <c r="A63" s="4" t="s">
        <v>28</v>
      </c>
      <c r="C63" s="5" t="n">
        <v>38218</v>
      </c>
      <c r="D63" s="5" t="n">
        <v>171735</v>
      </c>
    </row>
    <row r="64" spans="1:4">
      <c r="A64" s="3" t="s">
        <v>29</v>
      </c>
    </row>
    <row r="65" spans="1:4">
      <c r="A65" s="4" t="s">
        <v>30</v>
      </c>
      <c r="C65" s="5" t="n">
        <v>2231</v>
      </c>
      <c r="D65" s="5" t="n">
        <v>138661</v>
      </c>
    </row>
    <row r="66" spans="1:4">
      <c r="A66" s="4" t="s">
        <v>56</v>
      </c>
    </row>
    <row r="67" spans="1:4">
      <c r="A67" s="3" t="s">
        <v>28</v>
      </c>
    </row>
    <row r="68" spans="1:4">
      <c r="A68" s="4" t="s">
        <v>28</v>
      </c>
      <c r="C68" s="5" t="n">
        <v>4419</v>
      </c>
      <c r="D68" s="5" t="n">
        <v>2299</v>
      </c>
    </row>
    <row r="69" spans="1:4">
      <c r="A69" s="3" t="s">
        <v>29</v>
      </c>
    </row>
    <row r="70" spans="1:4">
      <c r="A70" s="4" t="s">
        <v>30</v>
      </c>
      <c r="C70" s="5" t="n">
        <v>2514</v>
      </c>
      <c r="D70" s="5" t="n">
        <v>1419</v>
      </c>
    </row>
    <row r="71" spans="1:4">
      <c r="A71" s="4" t="s">
        <v>57</v>
      </c>
    </row>
    <row r="72" spans="1:4">
      <c r="A72" s="3" t="s">
        <v>28</v>
      </c>
    </row>
    <row r="73" spans="1:4">
      <c r="A73" s="4" t="s">
        <v>28</v>
      </c>
      <c r="C73" s="5" t="n">
        <v>8147</v>
      </c>
      <c r="D73" s="5" t="n">
        <v>8227</v>
      </c>
    </row>
    <row r="74" spans="1:4">
      <c r="A74" s="3" t="s">
        <v>29</v>
      </c>
    </row>
    <row r="75" spans="1:4">
      <c r="A75" s="4" t="s">
        <v>30</v>
      </c>
      <c r="C75" s="7" t="n">
        <v>1216</v>
      </c>
      <c r="D75" s="7" t="n">
        <v>719</v>
      </c>
    </row>
    <row r="76" spans="1:4"/>
    <row r="77" spans="1:4">
      <c r="A77" s="4" t="s">
        <v>50</v>
      </c>
      <c r="B77" s="4" t="s">
        <v>58</v>
      </c>
    </row>
  </sheetData>
  <mergeCells count="4">
    <mergeCell ref="A1:B2"/>
    <mergeCell ref="C1:D1"/>
    <mergeCell ref="A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4" t="s">
        <v>2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32645</v>
      </c>
      <c r="C3" s="7" t="n">
        <v>128586</v>
      </c>
    </row>
    <row r="4" spans="1:3">
      <c r="A4" s="4" t="s">
        <v>63</v>
      </c>
      <c r="B4" s="5" t="n">
        <v>153443</v>
      </c>
      <c r="C4" s="5" t="n">
        <v>227403</v>
      </c>
    </row>
    <row r="5" spans="1:3">
      <c r="A5" s="4" t="s">
        <v>64</v>
      </c>
      <c r="B5" s="5" t="n">
        <v>56115</v>
      </c>
      <c r="C5" s="5" t="n">
        <v>47782</v>
      </c>
    </row>
    <row r="6" spans="1:3">
      <c r="A6" s="4" t="s">
        <v>65</v>
      </c>
      <c r="B6" s="5" t="n">
        <v>24709</v>
      </c>
      <c r="C6" s="5" t="n">
        <v>23967</v>
      </c>
    </row>
    <row r="7" spans="1:3">
      <c r="A7" s="4" t="s">
        <v>66</v>
      </c>
      <c r="B7" s="5" t="n">
        <v>20504</v>
      </c>
      <c r="C7" s="5" t="n">
        <v>20670</v>
      </c>
    </row>
    <row r="8" spans="1:3">
      <c r="A8" s="4" t="s">
        <v>67</v>
      </c>
      <c r="B8" s="5" t="n">
        <v>387416</v>
      </c>
      <c r="C8" s="5" t="n">
        <v>448408</v>
      </c>
    </row>
    <row r="9" spans="1:3">
      <c r="A9" s="3" t="s">
        <v>68</v>
      </c>
    </row>
    <row r="10" spans="1:3">
      <c r="A10" s="4" t="s">
        <v>69</v>
      </c>
      <c r="B10" s="5" t="n">
        <v>118031</v>
      </c>
      <c r="C10" s="5" t="n">
        <v>113519</v>
      </c>
    </row>
    <row r="11" spans="1:3">
      <c r="A11" s="4" t="s">
        <v>70</v>
      </c>
      <c r="B11" s="5" t="n">
        <v>640571</v>
      </c>
      <c r="C11" s="5" t="n">
        <v>640589</v>
      </c>
    </row>
    <row r="12" spans="1:3">
      <c r="A12" s="4" t="s">
        <v>71</v>
      </c>
      <c r="B12" s="5" t="n">
        <v>315419</v>
      </c>
      <c r="C12" s="5" t="n">
        <v>324311</v>
      </c>
    </row>
    <row r="13" spans="1:3">
      <c r="A13" s="4" t="s">
        <v>72</v>
      </c>
      <c r="B13" s="5" t="n">
        <v>6564</v>
      </c>
      <c r="C13" s="5" t="n">
        <v>2638</v>
      </c>
    </row>
    <row r="14" spans="1:3">
      <c r="A14" s="4" t="s">
        <v>73</v>
      </c>
      <c r="B14" s="5" t="n">
        <v>6748</v>
      </c>
      <c r="C14" s="5" t="n">
        <v>7609</v>
      </c>
    </row>
    <row r="15" spans="1:3">
      <c r="A15" s="4" t="s">
        <v>74</v>
      </c>
      <c r="B15" s="5" t="n">
        <v>1087333</v>
      </c>
      <c r="C15" s="5" t="n">
        <v>1088666</v>
      </c>
    </row>
    <row r="16" spans="1:3">
      <c r="A16" s="4" t="s">
        <v>75</v>
      </c>
      <c r="B16" s="5" t="n">
        <v>1474749</v>
      </c>
      <c r="C16" s="5" t="n">
        <v>1537074</v>
      </c>
    </row>
    <row r="17" spans="1:3">
      <c r="A17" s="3" t="s">
        <v>76</v>
      </c>
    </row>
    <row r="18" spans="1:3">
      <c r="A18" s="4" t="s">
        <v>77</v>
      </c>
      <c r="B18" s="5" t="n">
        <v>242901</v>
      </c>
      <c r="C18" s="5" t="n">
        <v>317744</v>
      </c>
    </row>
    <row r="19" spans="1:3">
      <c r="A19" s="4" t="s">
        <v>78</v>
      </c>
      <c r="B19" s="5" t="n">
        <v>138187</v>
      </c>
      <c r="C19" s="5" t="n">
        <v>134504</v>
      </c>
    </row>
    <row r="20" spans="1:3">
      <c r="A20" s="4" t="s">
        <v>79</v>
      </c>
      <c r="B20" s="5" t="n">
        <v>8200</v>
      </c>
      <c r="C20" s="5" t="n">
        <v>8200</v>
      </c>
    </row>
    <row r="21" spans="1:3">
      <c r="A21" s="4" t="s">
        <v>80</v>
      </c>
      <c r="B21" s="5" t="n">
        <v>389288</v>
      </c>
      <c r="C21" s="5" t="n">
        <v>460448</v>
      </c>
    </row>
    <row r="22" spans="1:3">
      <c r="A22" s="3" t="s">
        <v>81</v>
      </c>
    </row>
    <row r="23" spans="1:3">
      <c r="A23" s="4" t="s">
        <v>82</v>
      </c>
      <c r="B23" s="5" t="n">
        <v>37645</v>
      </c>
      <c r="C23" s="5" t="n">
        <v>38207</v>
      </c>
    </row>
    <row r="24" spans="1:3">
      <c r="A24" s="4" t="s">
        <v>83</v>
      </c>
      <c r="B24" s="5" t="n">
        <v>1158450</v>
      </c>
      <c r="C24" s="5" t="n">
        <v>1159643</v>
      </c>
    </row>
    <row r="25" spans="1:3">
      <c r="A25" s="4" t="s">
        <v>84</v>
      </c>
      <c r="B25" s="5" t="n">
        <v>14049</v>
      </c>
      <c r="C25" s="5" t="n">
        <v>19409</v>
      </c>
    </row>
    <row r="26" spans="1:3">
      <c r="A26" s="4" t="s">
        <v>85</v>
      </c>
      <c r="B26" s="5" t="n">
        <v>1210144</v>
      </c>
      <c r="C26" s="5" t="n">
        <v>1217259</v>
      </c>
    </row>
    <row r="27" spans="1:3">
      <c r="A27" s="4" t="s">
        <v>86</v>
      </c>
      <c r="B27" s="5" t="n">
        <v>1599432</v>
      </c>
      <c r="C27" s="5" t="n">
        <v>1677707</v>
      </c>
    </row>
    <row r="28" spans="1:3">
      <c r="A28" s="4" t="s">
        <v>87</v>
      </c>
      <c r="B28" s="4" t="s">
        <v>88</v>
      </c>
      <c r="C28" s="4" t="s">
        <v>88</v>
      </c>
    </row>
    <row r="29" spans="1:3">
      <c r="A29" s="3" t="s">
        <v>89</v>
      </c>
    </row>
    <row r="30" spans="1:3">
      <c r="A30" s="4" t="s">
        <v>90</v>
      </c>
      <c r="B30" s="5" t="n">
        <v>94</v>
      </c>
      <c r="C30" s="5" t="n">
        <v>93</v>
      </c>
    </row>
    <row r="31" spans="1:3">
      <c r="A31" s="4" t="s">
        <v>91</v>
      </c>
      <c r="B31" s="4" t="s">
        <v>88</v>
      </c>
      <c r="C31" s="4" t="s">
        <v>88</v>
      </c>
    </row>
    <row r="32" spans="1:3">
      <c r="A32" s="4" t="s">
        <v>92</v>
      </c>
      <c r="B32" s="5" t="n">
        <v>288718</v>
      </c>
      <c r="C32" s="5" t="n">
        <v>282070</v>
      </c>
    </row>
    <row r="33" spans="1:3">
      <c r="A33" s="4" t="s">
        <v>93</v>
      </c>
      <c r="B33" s="5" t="n">
        <v>-237186</v>
      </c>
      <c r="C33" s="5" t="n">
        <v>-246202</v>
      </c>
    </row>
    <row r="34" spans="1:3">
      <c r="A34" s="4" t="s">
        <v>94</v>
      </c>
      <c r="B34" s="5" t="n">
        <v>71</v>
      </c>
      <c r="C34" s="5" t="n">
        <v>-253</v>
      </c>
    </row>
    <row r="35" spans="1:3">
      <c r="A35" s="4" t="s">
        <v>95</v>
      </c>
      <c r="B35" s="5" t="n">
        <v>-176380</v>
      </c>
      <c r="C35" s="5" t="n">
        <v>-176341</v>
      </c>
    </row>
    <row r="36" spans="1:3">
      <c r="A36" s="4" t="s">
        <v>96</v>
      </c>
      <c r="B36" s="5" t="n">
        <v>-124683</v>
      </c>
      <c r="C36" s="5" t="n">
        <v>-140633</v>
      </c>
    </row>
    <row r="37" spans="1:3">
      <c r="A37" s="4" t="s">
        <v>97</v>
      </c>
      <c r="B37" s="7" t="n">
        <v>1474749</v>
      </c>
      <c r="C37" s="7" t="n">
        <v>1537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row>
    <row r="8" spans="1:2">
      <c r="A8" s="3" t="s">
        <v>250</v>
      </c>
    </row>
    <row r="9" spans="1:2">
      <c r="A9" s="4" t="s">
        <v>258</v>
      </c>
      <c r="B9" s="4" t="s">
        <v>259</v>
      </c>
    </row>
    <row r="10" spans="1:2">
      <c r="A10" s="4" t="s">
        <v>260</v>
      </c>
    </row>
    <row r="11" spans="1:2">
      <c r="A11" s="3" t="s">
        <v>250</v>
      </c>
    </row>
    <row r="12" spans="1:2">
      <c r="A12" s="4" t="s">
        <v>258</v>
      </c>
      <c r="B12" s="4" t="s">
        <v>261</v>
      </c>
    </row>
    <row r="13" spans="1:2">
      <c r="A13" s="4" t="s">
        <v>262</v>
      </c>
    </row>
    <row r="14" spans="1:2">
      <c r="A14" s="3" t="s">
        <v>250</v>
      </c>
    </row>
    <row r="15" spans="1:2">
      <c r="A15" s="4" t="s">
        <v>255</v>
      </c>
      <c r="B1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1</v>
      </c>
    </row>
    <row r="2" spans="1:5">
      <c r="B2" s="2" t="s">
        <v>2</v>
      </c>
      <c r="C2" s="2" t="s">
        <v>60</v>
      </c>
      <c r="D2" s="2" t="s">
        <v>27</v>
      </c>
      <c r="E2" s="2" t="s">
        <v>268</v>
      </c>
    </row>
    <row r="3" spans="1:5">
      <c r="A3" s="3" t="s">
        <v>269</v>
      </c>
    </row>
    <row r="4" spans="1:5">
      <c r="A4" s="4" t="s">
        <v>270</v>
      </c>
      <c r="B4" s="10" t="n">
        <v>0.8</v>
      </c>
      <c r="C4" s="10" t="n">
        <v>0.9</v>
      </c>
      <c r="D4" s="10" t="n">
        <v>0.5</v>
      </c>
      <c r="E4" s="10" t="n">
        <v>0.3</v>
      </c>
    </row>
    <row r="5" spans="1:5">
      <c r="A5" s="4" t="s">
        <v>271</v>
      </c>
      <c r="B5" s="10" t="n">
        <v>0.1</v>
      </c>
      <c r="C5" s="10" t="n">
        <v>0.1</v>
      </c>
      <c r="D5" s="10" t="n">
        <v>0.1</v>
      </c>
      <c r="E5" s="10" t="n">
        <v>0.1</v>
      </c>
    </row>
    <row r="6" spans="1:5">
      <c r="A6" s="4" t="s">
        <v>272</v>
      </c>
    </row>
    <row r="7" spans="1:5">
      <c r="A7" s="3" t="s">
        <v>269</v>
      </c>
    </row>
    <row r="8" spans="1:5">
      <c r="A8" s="4" t="s">
        <v>273</v>
      </c>
      <c r="B8"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60</v>
      </c>
    </row>
    <row r="2" spans="1:3">
      <c r="A2" s="4" t="s">
        <v>276</v>
      </c>
    </row>
    <row r="3" spans="1:3">
      <c r="A3" s="3" t="s">
        <v>269</v>
      </c>
    </row>
    <row r="4" spans="1:3">
      <c r="A4" s="4" t="s">
        <v>277</v>
      </c>
      <c r="B4" s="7" t="n">
        <v>820686</v>
      </c>
      <c r="C4" s="7" t="n">
        <v>826099</v>
      </c>
    </row>
    <row r="5" spans="1:3">
      <c r="A5" s="4" t="s">
        <v>278</v>
      </c>
    </row>
    <row r="6" spans="1:3">
      <c r="A6" s="3" t="s">
        <v>269</v>
      </c>
    </row>
    <row r="7" spans="1:3">
      <c r="A7" s="4" t="s">
        <v>277</v>
      </c>
      <c r="B7" s="5" t="n">
        <v>381859</v>
      </c>
      <c r="C7" s="5" t="n">
        <v>372656</v>
      </c>
    </row>
    <row r="8" spans="1:3">
      <c r="A8" s="4" t="s">
        <v>279</v>
      </c>
    </row>
    <row r="9" spans="1:3">
      <c r="A9" s="3" t="s">
        <v>269</v>
      </c>
    </row>
    <row r="10" spans="1:3">
      <c r="A10" s="4" t="s">
        <v>277</v>
      </c>
      <c r="B10" s="5" t="n">
        <v>813850</v>
      </c>
      <c r="C10" s="5" t="n">
        <v>815900</v>
      </c>
    </row>
    <row r="11" spans="1:3">
      <c r="A11" s="4" t="s">
        <v>280</v>
      </c>
    </row>
    <row r="12" spans="1:3">
      <c r="A12" s="3" t="s">
        <v>269</v>
      </c>
    </row>
    <row r="13" spans="1:3">
      <c r="A13" s="4" t="s">
        <v>277</v>
      </c>
      <c r="B13" s="7" t="n">
        <v>375000</v>
      </c>
      <c r="C13" s="7"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0</v>
      </c>
    </row>
    <row r="2" spans="1:3">
      <c r="A2" s="3" t="s">
        <v>99</v>
      </c>
    </row>
    <row r="3" spans="1:3">
      <c r="A3" s="4" t="s">
        <v>100</v>
      </c>
      <c r="B3" s="7" t="n">
        <v>4715</v>
      </c>
      <c r="C3" s="7" t="n">
        <v>4706</v>
      </c>
    </row>
    <row r="4" spans="1:3">
      <c r="A4" s="4" t="s">
        <v>101</v>
      </c>
      <c r="B4" s="9" t="n">
        <v>0.001</v>
      </c>
      <c r="C4" s="9" t="n">
        <v>0.001</v>
      </c>
    </row>
    <row r="5" spans="1:3">
      <c r="A5" s="4" t="s">
        <v>102</v>
      </c>
      <c r="B5" s="5" t="n">
        <v>500000000</v>
      </c>
      <c r="C5" s="5" t="n">
        <v>500000000</v>
      </c>
    </row>
    <row r="6" spans="1:3">
      <c r="A6" s="4" t="s">
        <v>103</v>
      </c>
      <c r="B6" s="5" t="n">
        <v>93832405</v>
      </c>
      <c r="C6" s="5" t="n">
        <v>93119988</v>
      </c>
    </row>
    <row r="7" spans="1:3">
      <c r="A7" s="4" t="s">
        <v>104</v>
      </c>
      <c r="B7" s="9" t="n">
        <v>0.001</v>
      </c>
      <c r="C7" s="9" t="n">
        <v>0.001</v>
      </c>
    </row>
    <row r="8" spans="1:3">
      <c r="A8" s="4" t="s">
        <v>105</v>
      </c>
      <c r="B8" s="5" t="n">
        <v>50000000</v>
      </c>
      <c r="C8" s="5" t="n">
        <v>50000000</v>
      </c>
    </row>
    <row r="9" spans="1:3">
      <c r="A9" s="4" t="s">
        <v>106</v>
      </c>
      <c r="B9" s="5" t="n">
        <v>0</v>
      </c>
      <c r="C9" s="5" t="n">
        <v>0</v>
      </c>
    </row>
    <row r="10" spans="1:3">
      <c r="A10" s="4" t="s">
        <v>107</v>
      </c>
      <c r="B10" s="5" t="n">
        <v>24888000</v>
      </c>
      <c r="C10" s="5" t="n">
        <v>2488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60</v>
      </c>
    </row>
    <row r="2" spans="1:4">
      <c r="A2" s="3" t="s">
        <v>283</v>
      </c>
    </row>
    <row r="3" spans="1:4">
      <c r="A3" s="4" t="s">
        <v>284</v>
      </c>
      <c r="B3" s="7" t="n">
        <v>237186</v>
      </c>
      <c r="D3" s="7" t="n">
        <v>246202</v>
      </c>
    </row>
    <row r="4" spans="1:4">
      <c r="A4" s="4" t="s">
        <v>285</v>
      </c>
    </row>
    <row r="5" spans="1:4">
      <c r="A5" s="3" t="s">
        <v>283</v>
      </c>
    </row>
    <row r="6" spans="1:4">
      <c r="A6" s="4" t="s">
        <v>284</v>
      </c>
      <c r="C6" s="7" t="n">
        <v>4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286</v>
      </c>
      <c r="C1" s="2" t="s">
        <v>1</v>
      </c>
    </row>
    <row r="2" spans="1:4">
      <c r="C2" s="2" t="s">
        <v>2</v>
      </c>
      <c r="D2" s="2" t="s">
        <v>27</v>
      </c>
    </row>
    <row r="3" spans="1:4">
      <c r="A3" s="3" t="s">
        <v>283</v>
      </c>
    </row>
    <row r="4" spans="1:4">
      <c r="A4" s="4" t="s">
        <v>28</v>
      </c>
      <c r="C4" s="7" t="n">
        <v>111001</v>
      </c>
      <c r="D4" s="7" t="n">
        <v>237537</v>
      </c>
    </row>
    <row r="5" spans="1:4">
      <c r="A5" s="3" t="s">
        <v>29</v>
      </c>
    </row>
    <row r="6" spans="1:4">
      <c r="A6" s="4" t="s">
        <v>30</v>
      </c>
      <c r="C6" s="5" t="n">
        <v>86510</v>
      </c>
    </row>
    <row r="7" spans="1:4">
      <c r="A7" s="4" t="s">
        <v>36</v>
      </c>
      <c r="C7" s="5" t="n">
        <v>24491</v>
      </c>
      <c r="D7" s="5" t="n">
        <v>22603</v>
      </c>
    </row>
    <row r="8" spans="1:4">
      <c r="A8" s="4" t="s">
        <v>287</v>
      </c>
      <c r="C8" s="5" t="n">
        <v>4184</v>
      </c>
      <c r="D8" s="5" t="n">
        <v>-2454</v>
      </c>
    </row>
    <row r="9" spans="1:4">
      <c r="A9" s="4" t="s">
        <v>288</v>
      </c>
      <c r="C9" s="5" t="n">
        <v>-425</v>
      </c>
      <c r="D9" s="5" t="n">
        <v>1054</v>
      </c>
    </row>
    <row r="10" spans="1:4">
      <c r="A10" s="4" t="s">
        <v>42</v>
      </c>
      <c r="C10" s="5" t="n">
        <v>4609</v>
      </c>
      <c r="D10" s="5" t="n">
        <v>-3508</v>
      </c>
    </row>
    <row r="11" spans="1:4">
      <c r="A11" s="4" t="s">
        <v>289</v>
      </c>
      <c r="C11" s="5" t="n">
        <v>4932</v>
      </c>
      <c r="D11" s="5" t="n">
        <v>-3236</v>
      </c>
    </row>
    <row r="12" spans="1:4">
      <c r="A12" s="4" t="s">
        <v>49</v>
      </c>
    </row>
    <row r="13" spans="1:4">
      <c r="A13" s="3" t="s">
        <v>283</v>
      </c>
    </row>
    <row r="14" spans="1:4">
      <c r="A14" s="4" t="s">
        <v>28</v>
      </c>
      <c r="C14" s="5" t="n">
        <v>60217</v>
      </c>
      <c r="D14" s="5" t="n">
        <v>55276</v>
      </c>
    </row>
    <row r="15" spans="1:4">
      <c r="A15" s="3" t="s">
        <v>29</v>
      </c>
    </row>
    <row r="16" spans="1:4">
      <c r="A16" s="4" t="s">
        <v>30</v>
      </c>
      <c r="B16" s="4" t="s">
        <v>50</v>
      </c>
      <c r="C16" s="5" t="n">
        <v>14923</v>
      </c>
      <c r="D16" s="5" t="n">
        <v>12444</v>
      </c>
    </row>
    <row r="17" spans="1:4">
      <c r="A17" s="4" t="s">
        <v>36</v>
      </c>
      <c r="C17" s="5" t="n">
        <v>4353</v>
      </c>
      <c r="D17" s="5" t="n">
        <v>4792</v>
      </c>
    </row>
    <row r="18" spans="1:4">
      <c r="A18" s="4" t="s">
        <v>51</v>
      </c>
    </row>
    <row r="19" spans="1:4">
      <c r="A19" s="3" t="s">
        <v>283</v>
      </c>
    </row>
    <row r="20" spans="1:4">
      <c r="A20" s="4" t="s">
        <v>28</v>
      </c>
      <c r="C20" s="5" t="n">
        <v>40056</v>
      </c>
      <c r="D20" s="5" t="n">
        <v>36531</v>
      </c>
    </row>
    <row r="21" spans="1:4">
      <c r="A21" s="3" t="s">
        <v>29</v>
      </c>
    </row>
    <row r="22" spans="1:4">
      <c r="A22" s="4" t="s">
        <v>30</v>
      </c>
      <c r="C22" s="5" t="n">
        <v>4182</v>
      </c>
      <c r="D22" s="5" t="n">
        <v>3209</v>
      </c>
    </row>
    <row r="23" spans="1:4">
      <c r="A23" s="4" t="s">
        <v>54</v>
      </c>
    </row>
    <row r="24" spans="1:4">
      <c r="A24" s="3" t="s">
        <v>283</v>
      </c>
    </row>
    <row r="25" spans="1:4">
      <c r="A25" s="4" t="s">
        <v>28</v>
      </c>
      <c r="C25" s="5" t="n">
        <v>50784</v>
      </c>
      <c r="D25" s="5" t="n">
        <v>182261</v>
      </c>
    </row>
    <row r="26" spans="1:4">
      <c r="A26" s="3" t="s">
        <v>29</v>
      </c>
    </row>
    <row r="27" spans="1:4">
      <c r="A27" s="4" t="s">
        <v>30</v>
      </c>
      <c r="B27" s="4" t="s">
        <v>50</v>
      </c>
      <c r="C27" s="5" t="n">
        <v>5961</v>
      </c>
      <c r="D27" s="5" t="n">
        <v>140799</v>
      </c>
    </row>
    <row r="28" spans="1:4">
      <c r="A28" s="4" t="s">
        <v>36</v>
      </c>
      <c r="C28" s="5" t="n">
        <v>20138</v>
      </c>
      <c r="D28" s="5" t="n">
        <v>17811</v>
      </c>
    </row>
    <row r="29" spans="1:4">
      <c r="A29" s="4" t="s">
        <v>55</v>
      </c>
    </row>
    <row r="30" spans="1:4">
      <c r="A30" s="3" t="s">
        <v>283</v>
      </c>
    </row>
    <row r="31" spans="1:4">
      <c r="A31" s="4" t="s">
        <v>28</v>
      </c>
      <c r="C31" s="5" t="n">
        <v>38218</v>
      </c>
      <c r="D31" s="5" t="n">
        <v>171735</v>
      </c>
    </row>
    <row r="32" spans="1:4">
      <c r="A32" s="3" t="s">
        <v>29</v>
      </c>
    </row>
    <row r="33" spans="1:4">
      <c r="A33" s="4" t="s">
        <v>30</v>
      </c>
      <c r="C33" s="5" t="n">
        <v>2231</v>
      </c>
      <c r="D33" s="5" t="n">
        <v>138661</v>
      </c>
    </row>
    <row r="34" spans="1:4">
      <c r="A34" s="4" t="s">
        <v>56</v>
      </c>
    </row>
    <row r="35" spans="1:4">
      <c r="A35" s="3" t="s">
        <v>283</v>
      </c>
    </row>
    <row r="36" spans="1:4">
      <c r="A36" s="4" t="s">
        <v>28</v>
      </c>
      <c r="C36" s="5" t="n">
        <v>4419</v>
      </c>
      <c r="D36" s="5" t="n">
        <v>2299</v>
      </c>
    </row>
    <row r="37" spans="1:4">
      <c r="A37" s="3" t="s">
        <v>29</v>
      </c>
    </row>
    <row r="38" spans="1:4">
      <c r="A38" s="4" t="s">
        <v>30</v>
      </c>
      <c r="C38" s="5" t="n">
        <v>2514</v>
      </c>
      <c r="D38" s="7" t="n">
        <v>1419</v>
      </c>
    </row>
    <row r="39" spans="1:4">
      <c r="A39" s="4" t="s">
        <v>285</v>
      </c>
    </row>
    <row r="40" spans="1:4">
      <c r="A40" s="3" t="s">
        <v>283</v>
      </c>
    </row>
    <row r="41" spans="1:4">
      <c r="A41" s="4" t="s">
        <v>28</v>
      </c>
      <c r="C41" s="5" t="n">
        <v>155699</v>
      </c>
    </row>
    <row r="42" spans="1:4">
      <c r="A42" s="3" t="s">
        <v>29</v>
      </c>
    </row>
    <row r="43" spans="1:4">
      <c r="A43" s="4" t="s">
        <v>30</v>
      </c>
      <c r="C43" s="5" t="n">
        <v>155276</v>
      </c>
    </row>
    <row r="44" spans="1:4">
      <c r="A44" s="4" t="s">
        <v>36</v>
      </c>
      <c r="C44" s="5" t="n">
        <v>423</v>
      </c>
    </row>
    <row r="45" spans="1:4">
      <c r="A45" s="4" t="s">
        <v>287</v>
      </c>
      <c r="C45" s="5" t="n">
        <v>423</v>
      </c>
    </row>
    <row r="46" spans="1:4">
      <c r="A46" s="4" t="s">
        <v>42</v>
      </c>
      <c r="C46" s="5" t="n">
        <v>423</v>
      </c>
    </row>
    <row r="47" spans="1:4">
      <c r="A47" s="4" t="s">
        <v>289</v>
      </c>
      <c r="C47" s="5" t="n">
        <v>423</v>
      </c>
    </row>
    <row r="48" spans="1:4">
      <c r="A48" s="4" t="s">
        <v>290</v>
      </c>
    </row>
    <row r="49" spans="1:4">
      <c r="A49" s="3" t="s">
        <v>283</v>
      </c>
    </row>
    <row r="50" spans="1:4">
      <c r="A50" s="4" t="s">
        <v>28</v>
      </c>
      <c r="C50" s="5" t="n">
        <v>266700</v>
      </c>
    </row>
    <row r="51" spans="1:4">
      <c r="A51" s="3" t="s">
        <v>29</v>
      </c>
    </row>
    <row r="52" spans="1:4">
      <c r="A52" s="4" t="s">
        <v>30</v>
      </c>
      <c r="C52" s="5" t="n">
        <v>241786</v>
      </c>
    </row>
    <row r="53" spans="1:4">
      <c r="A53" s="4" t="s">
        <v>36</v>
      </c>
      <c r="C53" s="5" t="n">
        <v>24914</v>
      </c>
    </row>
    <row r="54" spans="1:4">
      <c r="A54" s="4" t="s">
        <v>287</v>
      </c>
      <c r="C54" s="5" t="n">
        <v>4607</v>
      </c>
    </row>
    <row r="55" spans="1:4">
      <c r="A55" s="4" t="s">
        <v>288</v>
      </c>
      <c r="C55" s="5" t="n">
        <v>-425</v>
      </c>
    </row>
    <row r="56" spans="1:4">
      <c r="A56" s="4" t="s">
        <v>42</v>
      </c>
      <c r="C56" s="5" t="n">
        <v>5032</v>
      </c>
    </row>
    <row r="57" spans="1:4">
      <c r="A57" s="4" t="s">
        <v>289</v>
      </c>
      <c r="C57" s="5" t="n">
        <v>5355</v>
      </c>
    </row>
    <row r="58" spans="1:4">
      <c r="A58" s="4" t="s">
        <v>291</v>
      </c>
    </row>
    <row r="59" spans="1:4">
      <c r="A59" s="3" t="s">
        <v>283</v>
      </c>
    </row>
    <row r="60" spans="1:4">
      <c r="A60" s="4" t="s">
        <v>28</v>
      </c>
      <c r="C60" s="5" t="n">
        <v>462</v>
      </c>
    </row>
    <row r="61" spans="1:4">
      <c r="A61" s="3" t="s">
        <v>29</v>
      </c>
    </row>
    <row r="62" spans="1:4">
      <c r="A62" s="4" t="s">
        <v>30</v>
      </c>
      <c r="C62" s="5" t="n">
        <v>462</v>
      </c>
    </row>
    <row r="63" spans="1:4">
      <c r="A63" s="4" t="s">
        <v>292</v>
      </c>
    </row>
    <row r="64" spans="1:4">
      <c r="A64" s="3" t="s">
        <v>283</v>
      </c>
    </row>
    <row r="65" spans="1:4">
      <c r="A65" s="4" t="s">
        <v>28</v>
      </c>
      <c r="C65" s="5" t="n">
        <v>462</v>
      </c>
    </row>
    <row r="66" spans="1:4">
      <c r="A66" s="3" t="s">
        <v>29</v>
      </c>
    </row>
    <row r="67" spans="1:4">
      <c r="A67" s="4" t="s">
        <v>30</v>
      </c>
      <c r="C67" s="5" t="n">
        <v>462</v>
      </c>
    </row>
    <row r="68" spans="1:4">
      <c r="A68" s="4" t="s">
        <v>293</v>
      </c>
    </row>
    <row r="69" spans="1:4">
      <c r="A69" s="3" t="s">
        <v>283</v>
      </c>
    </row>
    <row r="70" spans="1:4">
      <c r="A70" s="4" t="s">
        <v>28</v>
      </c>
      <c r="C70" s="5" t="n">
        <v>60679</v>
      </c>
    </row>
    <row r="71" spans="1:4">
      <c r="A71" s="3" t="s">
        <v>29</v>
      </c>
    </row>
    <row r="72" spans="1:4">
      <c r="A72" s="4" t="s">
        <v>30</v>
      </c>
      <c r="C72" s="5" t="n">
        <v>15385</v>
      </c>
    </row>
    <row r="73" spans="1:4">
      <c r="A73" s="4" t="s">
        <v>294</v>
      </c>
    </row>
    <row r="74" spans="1:4">
      <c r="A74" s="3" t="s">
        <v>283</v>
      </c>
    </row>
    <row r="75" spans="1:4">
      <c r="A75" s="4" t="s">
        <v>28</v>
      </c>
      <c r="C75" s="5" t="n">
        <v>40518</v>
      </c>
    </row>
    <row r="76" spans="1:4">
      <c r="A76" s="3" t="s">
        <v>29</v>
      </c>
    </row>
    <row r="77" spans="1:4">
      <c r="A77" s="4" t="s">
        <v>30</v>
      </c>
      <c r="C77" s="5" t="n">
        <v>4644</v>
      </c>
    </row>
    <row r="78" spans="1:4">
      <c r="A78" s="4" t="s">
        <v>295</v>
      </c>
    </row>
    <row r="79" spans="1:4">
      <c r="A79" s="3" t="s">
        <v>283</v>
      </c>
    </row>
    <row r="80" spans="1:4">
      <c r="A80" s="4" t="s">
        <v>28</v>
      </c>
      <c r="C80" s="5" t="n">
        <v>155237</v>
      </c>
    </row>
    <row r="81" spans="1:4">
      <c r="A81" s="3" t="s">
        <v>29</v>
      </c>
    </row>
    <row r="82" spans="1:4">
      <c r="A82" s="4" t="s">
        <v>30</v>
      </c>
      <c r="C82" s="5" t="n">
        <v>154814</v>
      </c>
    </row>
    <row r="83" spans="1:4">
      <c r="A83" s="4" t="s">
        <v>296</v>
      </c>
    </row>
    <row r="84" spans="1:4">
      <c r="A84" s="3" t="s">
        <v>283</v>
      </c>
    </row>
    <row r="85" spans="1:4">
      <c r="A85" s="4" t="s">
        <v>28</v>
      </c>
      <c r="C85" s="5" t="n">
        <v>155448</v>
      </c>
    </row>
    <row r="86" spans="1:4">
      <c r="A86" s="3" t="s">
        <v>29</v>
      </c>
    </row>
    <row r="87" spans="1:4">
      <c r="A87" s="4" t="s">
        <v>30</v>
      </c>
      <c r="C87" s="5" t="n">
        <v>154899</v>
      </c>
    </row>
    <row r="88" spans="1:4">
      <c r="A88" s="4" t="s">
        <v>297</v>
      </c>
    </row>
    <row r="89" spans="1:4">
      <c r="A89" s="3" t="s">
        <v>283</v>
      </c>
    </row>
    <row r="90" spans="1:4">
      <c r="A90" s="4" t="s">
        <v>28</v>
      </c>
      <c r="C90" s="5" t="n">
        <v>-211</v>
      </c>
    </row>
    <row r="91" spans="1:4">
      <c r="A91" s="3" t="s">
        <v>29</v>
      </c>
    </row>
    <row r="92" spans="1:4">
      <c r="A92" s="4" t="s">
        <v>30</v>
      </c>
      <c r="C92" s="5" t="n">
        <v>-85</v>
      </c>
    </row>
    <row r="93" spans="1:4">
      <c r="A93" s="4" t="s">
        <v>298</v>
      </c>
    </row>
    <row r="94" spans="1:4">
      <c r="A94" s="3" t="s">
        <v>283</v>
      </c>
    </row>
    <row r="95" spans="1:4">
      <c r="A95" s="4" t="s">
        <v>28</v>
      </c>
      <c r="C95" s="5" t="n">
        <v>206021</v>
      </c>
    </row>
    <row r="96" spans="1:4">
      <c r="A96" s="3" t="s">
        <v>29</v>
      </c>
    </row>
    <row r="97" spans="1:4">
      <c r="A97" s="4" t="s">
        <v>30</v>
      </c>
      <c r="C97" s="5" t="n">
        <v>160775</v>
      </c>
    </row>
    <row r="98" spans="1:4">
      <c r="A98" s="4" t="s">
        <v>299</v>
      </c>
    </row>
    <row r="99" spans="1:4">
      <c r="A99" s="3" t="s">
        <v>283</v>
      </c>
    </row>
    <row r="100" spans="1:4">
      <c r="A100" s="4" t="s">
        <v>28</v>
      </c>
      <c r="C100" s="5" t="n">
        <v>193666</v>
      </c>
    </row>
    <row r="101" spans="1:4">
      <c r="A101" s="3" t="s">
        <v>29</v>
      </c>
    </row>
    <row r="102" spans="1:4">
      <c r="A102" s="4" t="s">
        <v>30</v>
      </c>
      <c r="C102" s="5" t="n">
        <v>157130</v>
      </c>
    </row>
    <row r="103" spans="1:4">
      <c r="A103" s="4" t="s">
        <v>300</v>
      </c>
    </row>
    <row r="104" spans="1:4">
      <c r="A104" s="3" t="s">
        <v>283</v>
      </c>
    </row>
    <row r="105" spans="1:4">
      <c r="A105" s="4" t="s">
        <v>28</v>
      </c>
      <c r="C105" s="5" t="n">
        <v>4208</v>
      </c>
    </row>
    <row r="106" spans="1:4">
      <c r="A106" s="3" t="s">
        <v>29</v>
      </c>
    </row>
    <row r="107" spans="1:4">
      <c r="A107" s="4" t="s">
        <v>30</v>
      </c>
      <c r="C107" s="7" t="n">
        <v>2429</v>
      </c>
    </row>
    <row r="108" spans="1:4"/>
    <row r="109" spans="1:4">
      <c r="A109" s="4" t="s">
        <v>50</v>
      </c>
      <c r="B109" s="4" t="s">
        <v>58</v>
      </c>
    </row>
  </sheetData>
  <mergeCells count="4">
    <mergeCell ref="A1:B2"/>
    <mergeCell ref="C1:D1"/>
    <mergeCell ref="A108:C108"/>
    <mergeCell ref="B109:C10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27</v>
      </c>
      <c r="D2" s="2" t="s">
        <v>60</v>
      </c>
    </row>
    <row r="3" spans="1:4">
      <c r="A3" s="3" t="s">
        <v>302</v>
      </c>
    </row>
    <row r="4" spans="1:4">
      <c r="A4" s="4" t="s">
        <v>303</v>
      </c>
      <c r="B4" s="7" t="n">
        <v>166200000</v>
      </c>
      <c r="D4" s="7" t="n">
        <v>210800000</v>
      </c>
    </row>
    <row r="5" spans="1:4">
      <c r="A5" s="4" t="s">
        <v>304</v>
      </c>
      <c r="B5" s="5" t="n">
        <v>5000000</v>
      </c>
    </row>
    <row r="6" spans="1:4">
      <c r="A6" s="4" t="s">
        <v>305</v>
      </c>
    </row>
    <row r="7" spans="1:4">
      <c r="A7" s="3" t="s">
        <v>302</v>
      </c>
    </row>
    <row r="8" spans="1:4">
      <c r="A8" s="4" t="s">
        <v>306</v>
      </c>
      <c r="B8" s="5" t="n">
        <v>263400000</v>
      </c>
      <c r="D8" s="5" t="n">
        <v>289800000</v>
      </c>
    </row>
    <row r="9" spans="1:4">
      <c r="A9" s="4" t="s">
        <v>307</v>
      </c>
    </row>
    <row r="10" spans="1:4">
      <c r="A10" s="3" t="s">
        <v>302</v>
      </c>
    </row>
    <row r="11" spans="1:4">
      <c r="A11" s="4" t="s">
        <v>308</v>
      </c>
      <c r="B11" s="5" t="n">
        <v>1700000</v>
      </c>
      <c r="C11" s="7" t="n">
        <v>1100000</v>
      </c>
    </row>
    <row r="12" spans="1:4">
      <c r="A12" s="4" t="s">
        <v>309</v>
      </c>
    </row>
    <row r="13" spans="1:4">
      <c r="A13" s="3" t="s">
        <v>302</v>
      </c>
    </row>
    <row r="14" spans="1:4">
      <c r="A14" s="4" t="s">
        <v>310</v>
      </c>
      <c r="B14" s="5" t="n">
        <v>300000000</v>
      </c>
    </row>
    <row r="15" spans="1:4">
      <c r="A15" s="4" t="s">
        <v>311</v>
      </c>
      <c r="B15" s="7" t="n">
        <v>75000000</v>
      </c>
    </row>
    <row r="16" spans="1:4">
      <c r="A16" s="4" t="s">
        <v>312</v>
      </c>
      <c r="B16" s="4" t="s">
        <v>313</v>
      </c>
    </row>
    <row r="17" spans="1:4">
      <c r="A17" s="4" t="s">
        <v>314</v>
      </c>
    </row>
    <row r="18" spans="1:4">
      <c r="A18" s="3" t="s">
        <v>302</v>
      </c>
    </row>
    <row r="19" spans="1:4">
      <c r="A19" s="4" t="s">
        <v>315</v>
      </c>
      <c r="B19" s="7" t="n">
        <v>6600000</v>
      </c>
      <c r="D19" s="7" t="n">
        <v>84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6</v>
      </c>
      <c r="B1" s="2" t="s">
        <v>2</v>
      </c>
      <c r="C1" s="2" t="s">
        <v>60</v>
      </c>
    </row>
    <row r="2" spans="1:3">
      <c r="A2" s="3" t="s">
        <v>317</v>
      </c>
    </row>
    <row r="3" spans="1:3">
      <c r="A3" s="4" t="s">
        <v>72</v>
      </c>
      <c r="B3" s="7" t="n">
        <v>1665</v>
      </c>
      <c r="C3" s="7" t="n">
        <v>1570</v>
      </c>
    </row>
    <row r="4" spans="1:3">
      <c r="A4" s="4" t="s">
        <v>318</v>
      </c>
      <c r="B4" s="5" t="n">
        <v>62679</v>
      </c>
      <c r="C4" s="5" t="n">
        <v>50420</v>
      </c>
    </row>
    <row r="5" spans="1:3">
      <c r="A5" s="4" t="s">
        <v>319</v>
      </c>
      <c r="B5" s="5" t="n">
        <v>-6564</v>
      </c>
      <c r="C5" s="5" t="n">
        <v>-2638</v>
      </c>
    </row>
    <row r="6" spans="1:3">
      <c r="A6" s="4" t="s">
        <v>320</v>
      </c>
      <c r="B6" s="5" t="n">
        <v>56115</v>
      </c>
      <c r="C6" s="5" t="n">
        <v>47782</v>
      </c>
    </row>
    <row r="7" spans="1:3">
      <c r="A7" s="4" t="s">
        <v>100</v>
      </c>
      <c r="B7" s="5" t="n">
        <v>4715</v>
      </c>
      <c r="C7" s="5" t="n">
        <v>4706</v>
      </c>
    </row>
    <row r="8" spans="1:3">
      <c r="A8" s="4" t="s">
        <v>321</v>
      </c>
    </row>
    <row r="9" spans="1:3">
      <c r="A9" s="3" t="s">
        <v>317</v>
      </c>
    </row>
    <row r="10" spans="1:3">
      <c r="A10" s="4" t="s">
        <v>100</v>
      </c>
      <c r="B10" s="5" t="n">
        <v>2600</v>
      </c>
      <c r="C10" s="5" t="n">
        <v>2700</v>
      </c>
    </row>
    <row r="11" spans="1:3">
      <c r="A11" s="4" t="s">
        <v>322</v>
      </c>
    </row>
    <row r="12" spans="1:3">
      <c r="A12" s="3" t="s">
        <v>317</v>
      </c>
    </row>
    <row r="13" spans="1:3">
      <c r="A13" s="4" t="s">
        <v>100</v>
      </c>
      <c r="B13" s="5" t="n">
        <v>2100</v>
      </c>
      <c r="C13" s="5" t="n">
        <v>2000</v>
      </c>
    </row>
    <row r="14" spans="1:3">
      <c r="A14" s="4" t="s">
        <v>323</v>
      </c>
    </row>
    <row r="15" spans="1:3">
      <c r="A15" s="3" t="s">
        <v>317</v>
      </c>
    </row>
    <row r="16" spans="1:3">
      <c r="A16" s="4" t="s">
        <v>324</v>
      </c>
      <c r="B16" s="5" t="n">
        <v>43603</v>
      </c>
      <c r="C16" s="5" t="n">
        <v>38070</v>
      </c>
    </row>
    <row r="17" spans="1:3">
      <c r="A17" s="4" t="s">
        <v>319</v>
      </c>
      <c r="B17" s="5" t="n">
        <v>-1094</v>
      </c>
      <c r="C17" s="5" t="n">
        <v>-1267</v>
      </c>
    </row>
    <row r="18" spans="1:3">
      <c r="A18" s="4" t="s">
        <v>54</v>
      </c>
    </row>
    <row r="19" spans="1:3">
      <c r="A19" s="3" t="s">
        <v>317</v>
      </c>
    </row>
    <row r="20" spans="1:3">
      <c r="A20" s="4" t="s">
        <v>324</v>
      </c>
      <c r="B20" s="5" t="n">
        <v>17411</v>
      </c>
      <c r="C20" s="5" t="n">
        <v>10780</v>
      </c>
    </row>
    <row r="21" spans="1:3">
      <c r="A21" s="4" t="s">
        <v>319</v>
      </c>
      <c r="B21" s="7" t="n">
        <v>-5470</v>
      </c>
      <c r="C21" s="7" t="n">
        <v>-1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0</v>
      </c>
    </row>
    <row r="2" spans="1:3">
      <c r="A2" s="3" t="s">
        <v>165</v>
      </c>
    </row>
    <row r="3" spans="1:3">
      <c r="A3" s="4" t="s">
        <v>326</v>
      </c>
      <c r="B3" s="7" t="n">
        <v>16420</v>
      </c>
      <c r="C3" s="7" t="n">
        <v>18782</v>
      </c>
    </row>
    <row r="4" spans="1:3">
      <c r="A4" s="4" t="s">
        <v>327</v>
      </c>
      <c r="B4" s="5" t="n">
        <v>2855</v>
      </c>
      <c r="C4" s="5" t="n">
        <v>985</v>
      </c>
    </row>
    <row r="5" spans="1:3">
      <c r="A5" s="4" t="s">
        <v>328</v>
      </c>
      <c r="B5" s="5" t="n">
        <v>5434</v>
      </c>
      <c r="C5" s="5" t="n">
        <v>4200</v>
      </c>
    </row>
    <row r="6" spans="1:3">
      <c r="A6" s="4" t="s">
        <v>329</v>
      </c>
      <c r="B6" s="5" t="n">
        <v>24709</v>
      </c>
      <c r="C6" s="5" t="n">
        <v>23967</v>
      </c>
    </row>
    <row r="7" spans="1:3">
      <c r="A7" s="4" t="s">
        <v>330</v>
      </c>
      <c r="B7" s="7" t="n">
        <v>1406</v>
      </c>
      <c r="C7" s="7" t="n">
        <v>1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1</v>
      </c>
      <c r="B1" s="2" t="s">
        <v>2</v>
      </c>
      <c r="C1" s="2" t="s">
        <v>60</v>
      </c>
    </row>
    <row r="2" spans="1:3">
      <c r="A2" s="3" t="s">
        <v>332</v>
      </c>
    </row>
    <row r="3" spans="1:3">
      <c r="A3" s="4" t="s">
        <v>333</v>
      </c>
      <c r="B3" s="7" t="n">
        <v>7656</v>
      </c>
      <c r="C3" s="7" t="n">
        <v>9003</v>
      </c>
    </row>
    <row r="4" spans="1:3">
      <c r="A4" s="4" t="s">
        <v>334</v>
      </c>
      <c r="B4" s="5" t="n">
        <v>9326</v>
      </c>
      <c r="C4" s="5" t="n">
        <v>6426</v>
      </c>
    </row>
    <row r="5" spans="1:3">
      <c r="A5" s="4" t="s">
        <v>335</v>
      </c>
      <c r="B5" s="5" t="n">
        <v>3522</v>
      </c>
      <c r="C5" s="5" t="n">
        <v>5241</v>
      </c>
    </row>
    <row r="6" spans="1:3">
      <c r="A6" s="4" t="s">
        <v>336</v>
      </c>
      <c r="B6" s="5" t="n">
        <v>20504</v>
      </c>
      <c r="C6" s="5" t="n">
        <v>20670</v>
      </c>
    </row>
    <row r="7" spans="1:3">
      <c r="A7" s="4" t="s">
        <v>337</v>
      </c>
      <c r="B7" s="5" t="n">
        <v>5032</v>
      </c>
      <c r="C7" s="5" t="n">
        <v>4103</v>
      </c>
    </row>
    <row r="8" spans="1:3">
      <c r="A8" s="4" t="s">
        <v>338</v>
      </c>
      <c r="B8" s="5" t="n">
        <v>801</v>
      </c>
      <c r="C8" s="5" t="n">
        <v>849</v>
      </c>
    </row>
    <row r="9" spans="1:3">
      <c r="A9" s="4" t="s">
        <v>335</v>
      </c>
      <c r="B9" s="5" t="n">
        <v>915</v>
      </c>
      <c r="C9" s="5" t="n">
        <v>2657</v>
      </c>
    </row>
    <row r="10" spans="1:3">
      <c r="A10" s="4" t="s">
        <v>339</v>
      </c>
      <c r="B10" s="7" t="n">
        <v>6748</v>
      </c>
      <c r="C10" s="7" t="n">
        <v>7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0</v>
      </c>
      <c r="B1" s="2" t="s">
        <v>1</v>
      </c>
    </row>
    <row r="2" spans="1:4">
      <c r="B2" s="2" t="s">
        <v>2</v>
      </c>
      <c r="C2" s="2" t="s">
        <v>27</v>
      </c>
      <c r="D2" s="2" t="s">
        <v>60</v>
      </c>
    </row>
    <row r="3" spans="1:4">
      <c r="A3" s="3" t="s">
        <v>341</v>
      </c>
    </row>
    <row r="4" spans="1:4">
      <c r="A4" s="4" t="s">
        <v>342</v>
      </c>
      <c r="B4" s="7" t="n">
        <v>268670000</v>
      </c>
      <c r="D4" s="7" t="n">
        <v>251740000</v>
      </c>
    </row>
    <row r="5" spans="1:4">
      <c r="A5" s="4" t="s">
        <v>343</v>
      </c>
      <c r="B5" s="5" t="n">
        <v>150639000</v>
      </c>
      <c r="D5" s="5" t="n">
        <v>138221000</v>
      </c>
    </row>
    <row r="6" spans="1:4">
      <c r="A6" s="4" t="s">
        <v>344</v>
      </c>
      <c r="B6" s="5" t="n">
        <v>118031000</v>
      </c>
      <c r="D6" s="5" t="n">
        <v>113519000</v>
      </c>
    </row>
    <row r="7" spans="1:4">
      <c r="A7" s="4" t="s">
        <v>33</v>
      </c>
      <c r="B7" s="5" t="n">
        <v>12825000</v>
      </c>
      <c r="C7" s="7" t="n">
        <v>10830000</v>
      </c>
    </row>
    <row r="8" spans="1:4">
      <c r="A8" s="4" t="s">
        <v>345</v>
      </c>
      <c r="B8" s="5" t="n">
        <v>0</v>
      </c>
      <c r="C8" s="7" t="n">
        <v>0</v>
      </c>
    </row>
    <row r="9" spans="1:4">
      <c r="A9" s="4" t="s">
        <v>346</v>
      </c>
    </row>
    <row r="10" spans="1:4">
      <c r="A10" s="3" t="s">
        <v>341</v>
      </c>
    </row>
    <row r="11" spans="1:4">
      <c r="A11" s="4" t="s">
        <v>342</v>
      </c>
      <c r="B11" s="5" t="n">
        <v>171097000</v>
      </c>
      <c r="D11" s="5" t="n">
        <v>162319000</v>
      </c>
    </row>
    <row r="12" spans="1:4">
      <c r="A12" s="4" t="s">
        <v>343</v>
      </c>
      <c r="B12" s="5" t="n">
        <v>86922000</v>
      </c>
      <c r="D12" s="5" t="n">
        <v>80895000</v>
      </c>
    </row>
    <row r="13" spans="1:4">
      <c r="A13" s="4" t="s">
        <v>344</v>
      </c>
      <c r="B13" s="7" t="n">
        <v>84175000</v>
      </c>
      <c r="D13" s="5" t="n">
        <v>81424000</v>
      </c>
    </row>
    <row r="14" spans="1:4">
      <c r="A14" s="4" t="s">
        <v>347</v>
      </c>
    </row>
    <row r="15" spans="1:4">
      <c r="A15" s="3" t="s">
        <v>341</v>
      </c>
    </row>
    <row r="16" spans="1:4">
      <c r="A16" s="4" t="s">
        <v>348</v>
      </c>
      <c r="B16" s="4" t="s">
        <v>349</v>
      </c>
    </row>
    <row r="17" spans="1:4">
      <c r="A17" s="4" t="s">
        <v>350</v>
      </c>
    </row>
    <row r="18" spans="1:4">
      <c r="A18" s="3" t="s">
        <v>341</v>
      </c>
    </row>
    <row r="19" spans="1:4">
      <c r="A19" s="4" t="s">
        <v>348</v>
      </c>
      <c r="B19" s="4" t="s">
        <v>351</v>
      </c>
    </row>
    <row r="20" spans="1:4">
      <c r="A20" s="4" t="s">
        <v>352</v>
      </c>
    </row>
    <row r="21" spans="1:4">
      <c r="A21" s="3" t="s">
        <v>341</v>
      </c>
    </row>
    <row r="22" spans="1:4">
      <c r="A22" s="4" t="s">
        <v>342</v>
      </c>
      <c r="B22" s="7" t="n">
        <v>20987000</v>
      </c>
      <c r="D22" s="5" t="n">
        <v>17366000</v>
      </c>
    </row>
    <row r="23" spans="1:4">
      <c r="A23" s="4" t="s">
        <v>343</v>
      </c>
      <c r="B23" s="5" t="n">
        <v>12527000</v>
      </c>
      <c r="D23" s="5" t="n">
        <v>9374000</v>
      </c>
    </row>
    <row r="24" spans="1:4">
      <c r="A24" s="4" t="s">
        <v>344</v>
      </c>
      <c r="B24" s="7" t="n">
        <v>8460000</v>
      </c>
      <c r="D24" s="5" t="n">
        <v>7992000</v>
      </c>
    </row>
    <row r="25" spans="1:4">
      <c r="A25" s="4" t="s">
        <v>353</v>
      </c>
    </row>
    <row r="26" spans="1:4">
      <c r="A26" s="3" t="s">
        <v>341</v>
      </c>
    </row>
    <row r="27" spans="1:4">
      <c r="A27" s="4" t="s">
        <v>348</v>
      </c>
      <c r="B27" s="4" t="s">
        <v>349</v>
      </c>
    </row>
    <row r="28" spans="1:4">
      <c r="A28" s="4" t="s">
        <v>354</v>
      </c>
    </row>
    <row r="29" spans="1:4">
      <c r="A29" s="3" t="s">
        <v>341</v>
      </c>
    </row>
    <row r="30" spans="1:4">
      <c r="A30" s="4" t="s">
        <v>348</v>
      </c>
      <c r="B30" s="4" t="s">
        <v>351</v>
      </c>
    </row>
    <row r="31" spans="1:4">
      <c r="A31" s="4" t="s">
        <v>355</v>
      </c>
    </row>
    <row r="32" spans="1:4">
      <c r="A32" s="3" t="s">
        <v>341</v>
      </c>
    </row>
    <row r="33" spans="1:4">
      <c r="A33" s="4" t="s">
        <v>342</v>
      </c>
      <c r="B33" s="7" t="n">
        <v>26292000</v>
      </c>
      <c r="D33" s="5" t="n">
        <v>25907000</v>
      </c>
    </row>
    <row r="34" spans="1:4">
      <c r="A34" s="4" t="s">
        <v>343</v>
      </c>
      <c r="B34" s="5" t="n">
        <v>19816000</v>
      </c>
      <c r="D34" s="5" t="n">
        <v>18654000</v>
      </c>
    </row>
    <row r="35" spans="1:4">
      <c r="A35" s="4" t="s">
        <v>344</v>
      </c>
      <c r="B35" s="7" t="n">
        <v>6476000</v>
      </c>
      <c r="D35" s="5" t="n">
        <v>7253000</v>
      </c>
    </row>
    <row r="36" spans="1:4">
      <c r="A36" s="4" t="s">
        <v>356</v>
      </c>
    </row>
    <row r="37" spans="1:4">
      <c r="A37" s="3" t="s">
        <v>341</v>
      </c>
    </row>
    <row r="38" spans="1:4">
      <c r="A38" s="4" t="s">
        <v>348</v>
      </c>
      <c r="B38" s="4" t="s">
        <v>357</v>
      </c>
    </row>
    <row r="39" spans="1:4">
      <c r="A39" s="4" t="s">
        <v>358</v>
      </c>
    </row>
    <row r="40" spans="1:4">
      <c r="A40" s="3" t="s">
        <v>341</v>
      </c>
    </row>
    <row r="41" spans="1:4">
      <c r="A41" s="4" t="s">
        <v>348</v>
      </c>
      <c r="B41" s="4" t="s">
        <v>359</v>
      </c>
    </row>
    <row r="42" spans="1:4">
      <c r="A42" s="4" t="s">
        <v>360</v>
      </c>
    </row>
    <row r="43" spans="1:4">
      <c r="A43" s="3" t="s">
        <v>341</v>
      </c>
    </row>
    <row r="44" spans="1:4">
      <c r="A44" s="4" t="s">
        <v>342</v>
      </c>
      <c r="B44" s="7" t="n">
        <v>11220000</v>
      </c>
      <c r="D44" s="5" t="n">
        <v>10981000</v>
      </c>
    </row>
    <row r="45" spans="1:4">
      <c r="A45" s="4" t="s">
        <v>343</v>
      </c>
      <c r="B45" s="5" t="n">
        <v>5694000</v>
      </c>
      <c r="D45" s="5" t="n">
        <v>5211000</v>
      </c>
    </row>
    <row r="46" spans="1:4">
      <c r="A46" s="4" t="s">
        <v>344</v>
      </c>
      <c r="B46" s="5" t="n">
        <v>5526000</v>
      </c>
      <c r="D46" s="5" t="n">
        <v>5770000</v>
      </c>
    </row>
    <row r="47" spans="1:4">
      <c r="A47" s="4" t="s">
        <v>361</v>
      </c>
    </row>
    <row r="48" spans="1:4">
      <c r="A48" s="3" t="s">
        <v>341</v>
      </c>
    </row>
    <row r="49" spans="1:4">
      <c r="A49" s="4" t="s">
        <v>342</v>
      </c>
      <c r="B49" s="5" t="n">
        <v>39074000</v>
      </c>
      <c r="D49" s="5" t="n">
        <v>35167000</v>
      </c>
    </row>
    <row r="50" spans="1:4">
      <c r="A50" s="4" t="s">
        <v>343</v>
      </c>
      <c r="B50" s="5" t="n">
        <v>25680000</v>
      </c>
      <c r="D50" s="5" t="n">
        <v>24087000</v>
      </c>
    </row>
    <row r="51" spans="1:4">
      <c r="A51" s="4" t="s">
        <v>344</v>
      </c>
      <c r="B51" s="7" t="n">
        <v>13394000</v>
      </c>
      <c r="D51" s="7" t="n">
        <v>11080000</v>
      </c>
    </row>
    <row r="52" spans="1:4">
      <c r="A52" s="4" t="s">
        <v>362</v>
      </c>
    </row>
    <row r="53" spans="1:4">
      <c r="A53" s="3" t="s">
        <v>341</v>
      </c>
    </row>
    <row r="54" spans="1:4">
      <c r="A54" s="4" t="s">
        <v>348</v>
      </c>
      <c r="B54" s="4" t="s">
        <v>349</v>
      </c>
    </row>
    <row r="55" spans="1:4">
      <c r="A55" s="4" t="s">
        <v>363</v>
      </c>
    </row>
    <row r="56" spans="1:4">
      <c r="A56" s="3" t="s">
        <v>341</v>
      </c>
    </row>
    <row r="57" spans="1:4">
      <c r="A57" s="4" t="s">
        <v>348</v>
      </c>
      <c r="B57" s="4" t="s">
        <v>3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4</v>
      </c>
      <c r="B1" s="2" t="s">
        <v>1</v>
      </c>
    </row>
    <row r="2" spans="1:4">
      <c r="B2" s="2" t="s">
        <v>2</v>
      </c>
      <c r="C2" s="2" t="s">
        <v>27</v>
      </c>
      <c r="D2" s="2" t="s">
        <v>60</v>
      </c>
    </row>
    <row r="3" spans="1:4">
      <c r="A3" s="3" t="s">
        <v>174</v>
      </c>
    </row>
    <row r="4" spans="1:4">
      <c r="A4" s="4" t="s">
        <v>70</v>
      </c>
      <c r="B4" s="7" t="n">
        <v>640571000</v>
      </c>
      <c r="D4" s="7" t="n">
        <v>640589000</v>
      </c>
    </row>
    <row r="5" spans="1:4">
      <c r="A5" s="4" t="s">
        <v>365</v>
      </c>
      <c r="B5" s="7" t="n">
        <v>0</v>
      </c>
      <c r="C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27</v>
      </c>
      <c r="D2" s="2" t="s">
        <v>60</v>
      </c>
    </row>
    <row r="3" spans="1:4">
      <c r="A3" s="3" t="s">
        <v>367</v>
      </c>
    </row>
    <row r="4" spans="1:4">
      <c r="A4" s="4" t="s">
        <v>342</v>
      </c>
      <c r="B4" s="7" t="n">
        <v>625512</v>
      </c>
      <c r="D4" s="7" t="n">
        <v>617616</v>
      </c>
    </row>
    <row r="5" spans="1:4">
      <c r="A5" s="4" t="s">
        <v>368</v>
      </c>
      <c r="B5" s="5" t="n">
        <v>310093</v>
      </c>
      <c r="D5" s="5" t="n">
        <v>293305</v>
      </c>
    </row>
    <row r="6" spans="1:4">
      <c r="A6" s="4" t="s">
        <v>344</v>
      </c>
      <c r="B6" s="5" t="n">
        <v>315419</v>
      </c>
      <c r="D6" s="5" t="n">
        <v>324311</v>
      </c>
    </row>
    <row r="7" spans="1:4">
      <c r="A7" s="4" t="s">
        <v>369</v>
      </c>
      <c r="B7" s="7" t="n">
        <v>16300</v>
      </c>
      <c r="C7" s="7" t="n">
        <v>17300</v>
      </c>
    </row>
    <row r="8" spans="1:4">
      <c r="A8" s="4" t="s">
        <v>370</v>
      </c>
    </row>
    <row r="9" spans="1:4">
      <c r="A9" s="3" t="s">
        <v>367</v>
      </c>
    </row>
    <row r="10" spans="1:4">
      <c r="A10" s="4" t="s">
        <v>371</v>
      </c>
      <c r="B10" s="4" t="s">
        <v>351</v>
      </c>
    </row>
    <row r="11" spans="1:4">
      <c r="A11" s="4" t="s">
        <v>342</v>
      </c>
      <c r="B11" s="7" t="n">
        <v>57231</v>
      </c>
      <c r="D11" s="5" t="n">
        <v>57231</v>
      </c>
    </row>
    <row r="12" spans="1:4">
      <c r="A12" s="4" t="s">
        <v>368</v>
      </c>
      <c r="B12" s="5" t="n">
        <v>5968</v>
      </c>
      <c r="D12" s="5" t="n">
        <v>3910</v>
      </c>
    </row>
    <row r="13" spans="1:4">
      <c r="A13" s="4" t="s">
        <v>344</v>
      </c>
      <c r="B13" s="7" t="n">
        <v>51263</v>
      </c>
      <c r="D13" s="5" t="n">
        <v>53321</v>
      </c>
    </row>
    <row r="14" spans="1:4">
      <c r="A14" s="4" t="s">
        <v>372</v>
      </c>
    </row>
    <row r="15" spans="1:4">
      <c r="A15" s="3" t="s">
        <v>367</v>
      </c>
    </row>
    <row r="16" spans="1:4">
      <c r="A16" s="4" t="s">
        <v>371</v>
      </c>
      <c r="B16" s="4" t="s">
        <v>373</v>
      </c>
    </row>
    <row r="17" spans="1:4">
      <c r="A17" s="4" t="s">
        <v>342</v>
      </c>
      <c r="B17" s="7" t="n">
        <v>51175</v>
      </c>
      <c r="D17" s="5" t="n">
        <v>51175</v>
      </c>
    </row>
    <row r="18" spans="1:4">
      <c r="A18" s="4" t="s">
        <v>368</v>
      </c>
      <c r="B18" s="5" t="n">
        <v>44269</v>
      </c>
      <c r="D18" s="5" t="n">
        <v>43638</v>
      </c>
    </row>
    <row r="19" spans="1:4">
      <c r="A19" s="4" t="s">
        <v>344</v>
      </c>
      <c r="B19" s="7" t="n">
        <v>6906</v>
      </c>
      <c r="D19" s="5" t="n">
        <v>7537</v>
      </c>
    </row>
    <row r="20" spans="1:4">
      <c r="A20" s="4" t="s">
        <v>374</v>
      </c>
    </row>
    <row r="21" spans="1:4">
      <c r="A21" s="3" t="s">
        <v>367</v>
      </c>
    </row>
    <row r="22" spans="1:4">
      <c r="A22" s="4" t="s">
        <v>371</v>
      </c>
      <c r="B22" s="4" t="s">
        <v>375</v>
      </c>
    </row>
    <row r="23" spans="1:4">
      <c r="A23" s="4" t="s">
        <v>342</v>
      </c>
      <c r="B23" s="7" t="n">
        <v>231100</v>
      </c>
      <c r="D23" s="5" t="n">
        <v>231100</v>
      </c>
    </row>
    <row r="24" spans="1:4">
      <c r="A24" s="4" t="s">
        <v>368</v>
      </c>
      <c r="B24" s="5" t="n">
        <v>68895</v>
      </c>
      <c r="D24" s="5" t="n">
        <v>63653</v>
      </c>
    </row>
    <row r="25" spans="1:4">
      <c r="A25" s="4" t="s">
        <v>344</v>
      </c>
      <c r="B25" s="7" t="n">
        <v>162205</v>
      </c>
      <c r="D25" s="5" t="n">
        <v>167447</v>
      </c>
    </row>
    <row r="26" spans="1:4">
      <c r="A26" s="4" t="s">
        <v>376</v>
      </c>
    </row>
    <row r="27" spans="1:4">
      <c r="A27" s="3" t="s">
        <v>367</v>
      </c>
    </row>
    <row r="28" spans="1:4">
      <c r="A28" s="4" t="s">
        <v>371</v>
      </c>
      <c r="B28" s="4" t="s">
        <v>349</v>
      </c>
    </row>
    <row r="29" spans="1:4">
      <c r="A29" s="4" t="s">
        <v>342</v>
      </c>
      <c r="B29" s="7" t="n">
        <v>256960</v>
      </c>
      <c r="D29" s="5" t="n">
        <v>249064</v>
      </c>
    </row>
    <row r="30" spans="1:4">
      <c r="A30" s="4" t="s">
        <v>368</v>
      </c>
      <c r="B30" s="5" t="n">
        <v>167320</v>
      </c>
      <c r="D30" s="5" t="n">
        <v>158919</v>
      </c>
    </row>
    <row r="31" spans="1:4">
      <c r="A31" s="4" t="s">
        <v>344</v>
      </c>
      <c r="B31" s="5" t="n">
        <v>89640</v>
      </c>
      <c r="D31" s="5" t="n">
        <v>90145</v>
      </c>
    </row>
    <row r="32" spans="1:4">
      <c r="A32" s="4" t="s">
        <v>377</v>
      </c>
      <c r="B32" s="7" t="n">
        <v>8600</v>
      </c>
      <c r="C32" s="7" t="n">
        <v>6200</v>
      </c>
    </row>
    <row r="33" spans="1:4">
      <c r="A33" s="4" t="s">
        <v>378</v>
      </c>
    </row>
    <row r="34" spans="1:4">
      <c r="A34" s="3" t="s">
        <v>367</v>
      </c>
    </row>
    <row r="35" spans="1:4">
      <c r="A35" s="4" t="s">
        <v>371</v>
      </c>
      <c r="B35" s="4" t="s">
        <v>351</v>
      </c>
    </row>
    <row r="36" spans="1:4">
      <c r="A36" s="4" t="s">
        <v>342</v>
      </c>
      <c r="B36" s="7" t="n">
        <v>29046</v>
      </c>
      <c r="D36" s="5" t="n">
        <v>29046</v>
      </c>
    </row>
    <row r="37" spans="1:4">
      <c r="A37" s="4" t="s">
        <v>368</v>
      </c>
      <c r="B37" s="5" t="n">
        <v>23641</v>
      </c>
      <c r="D37" s="5" t="n">
        <v>23185</v>
      </c>
    </row>
    <row r="38" spans="1:4">
      <c r="A38" s="4" t="s">
        <v>344</v>
      </c>
      <c r="B38" s="7" t="n">
        <v>5405</v>
      </c>
      <c r="D38" s="7" t="n">
        <v>58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7</v>
      </c>
    </row>
    <row r="3" spans="1:3">
      <c r="A3" s="3" t="s">
        <v>302</v>
      </c>
    </row>
    <row r="4" spans="1:3">
      <c r="A4" s="4" t="s">
        <v>380</v>
      </c>
      <c r="B4" s="10" t="n">
        <v>5.6</v>
      </c>
      <c r="C4" s="7" t="n">
        <v>3</v>
      </c>
    </row>
    <row r="5" spans="1:3">
      <c r="A5" s="4" t="s">
        <v>381</v>
      </c>
      <c r="B5" s="7" t="n">
        <v>1</v>
      </c>
    </row>
    <row r="6" spans="1:3">
      <c r="A6" s="4" t="s">
        <v>382</v>
      </c>
    </row>
    <row r="7" spans="1:3">
      <c r="A7" s="3" t="s">
        <v>302</v>
      </c>
    </row>
    <row r="8" spans="1:3">
      <c r="A8" s="4" t="s">
        <v>383</v>
      </c>
      <c r="B8" s="4" t="s">
        <v>384</v>
      </c>
    </row>
    <row r="9" spans="1:3">
      <c r="A9" s="4" t="s">
        <v>385</v>
      </c>
    </row>
    <row r="10" spans="1:3">
      <c r="A10" s="3" t="s">
        <v>302</v>
      </c>
    </row>
    <row r="11" spans="1:3">
      <c r="A11" s="4" t="s">
        <v>383</v>
      </c>
      <c r="B11" s="4" t="s">
        <v>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7</v>
      </c>
    </row>
    <row r="3" spans="1:3">
      <c r="A3" s="3" t="s">
        <v>109</v>
      </c>
    </row>
    <row r="4" spans="1:3">
      <c r="A4" s="4" t="s">
        <v>42</v>
      </c>
      <c r="B4" s="7" t="n">
        <v>4609</v>
      </c>
      <c r="C4" s="7" t="n">
        <v>-3508</v>
      </c>
    </row>
    <row r="5" spans="1:3">
      <c r="A5" s="3" t="s">
        <v>110</v>
      </c>
    </row>
    <row r="6" spans="1:3">
      <c r="A6" s="4" t="s">
        <v>111</v>
      </c>
      <c r="B6" s="5" t="n">
        <v>29129</v>
      </c>
      <c r="C6" s="5" t="n">
        <v>28155</v>
      </c>
    </row>
    <row r="7" spans="1:3">
      <c r="A7" s="4" t="s">
        <v>112</v>
      </c>
      <c r="B7" s="5" t="n">
        <v>905</v>
      </c>
      <c r="C7" s="5" t="n">
        <v>1672</v>
      </c>
    </row>
    <row r="8" spans="1:3">
      <c r="A8" s="4" t="s">
        <v>113</v>
      </c>
      <c r="B8" s="5" t="n">
        <v>-13</v>
      </c>
      <c r="C8" s="5" t="n">
        <v>436</v>
      </c>
    </row>
    <row r="9" spans="1:3">
      <c r="A9" s="4" t="s">
        <v>114</v>
      </c>
      <c r="B9" s="5" t="n">
        <v>2057</v>
      </c>
      <c r="C9" s="5" t="n">
        <v>2002</v>
      </c>
    </row>
    <row r="10" spans="1:3">
      <c r="A10" s="4" t="s">
        <v>115</v>
      </c>
      <c r="B10" s="5" t="n">
        <v>2182</v>
      </c>
      <c r="C10" s="5" t="n">
        <v>2817</v>
      </c>
    </row>
    <row r="11" spans="1:3">
      <c r="A11" s="4" t="s">
        <v>116</v>
      </c>
      <c r="B11" s="5" t="n">
        <v>-561</v>
      </c>
      <c r="C11" s="5" t="n">
        <v>626</v>
      </c>
    </row>
    <row r="12" spans="1:3">
      <c r="A12" s="4" t="s">
        <v>117</v>
      </c>
      <c r="B12" s="5" t="n">
        <v>305</v>
      </c>
      <c r="C12" s="5" t="n">
        <v>408</v>
      </c>
    </row>
    <row r="13" spans="1:3">
      <c r="A13" s="4" t="s">
        <v>118</v>
      </c>
      <c r="B13" s="5" t="n">
        <v>2350</v>
      </c>
      <c r="C13" s="5" t="n">
        <v>1412</v>
      </c>
    </row>
    <row r="14" spans="1:3">
      <c r="A14" s="3" t="s">
        <v>119</v>
      </c>
    </row>
    <row r="15" spans="1:3">
      <c r="A15" s="4" t="s">
        <v>63</v>
      </c>
      <c r="B15" s="5" t="n">
        <v>73571</v>
      </c>
      <c r="C15" s="5" t="n">
        <v>86400</v>
      </c>
    </row>
    <row r="16" spans="1:3">
      <c r="A16" s="4" t="s">
        <v>120</v>
      </c>
      <c r="B16" s="5" t="n">
        <v>-9715</v>
      </c>
      <c r="C16" s="5" t="n">
        <v>4423</v>
      </c>
    </row>
    <row r="17" spans="1:3">
      <c r="A17" s="4" t="s">
        <v>65</v>
      </c>
      <c r="B17" s="5" t="n">
        <v>-1157</v>
      </c>
      <c r="C17" s="5" t="n">
        <v>-3739</v>
      </c>
    </row>
    <row r="18" spans="1:3">
      <c r="A18" s="4" t="s">
        <v>121</v>
      </c>
      <c r="B18" s="5" t="n">
        <v>1251</v>
      </c>
      <c r="C18" s="5" t="n">
        <v>-3358</v>
      </c>
    </row>
    <row r="19" spans="1:3">
      <c r="A19" s="4" t="s">
        <v>77</v>
      </c>
      <c r="B19" s="5" t="n">
        <v>-74617</v>
      </c>
      <c r="C19" s="5" t="n">
        <v>-111498</v>
      </c>
    </row>
    <row r="20" spans="1:3">
      <c r="A20" s="4" t="s">
        <v>78</v>
      </c>
      <c r="B20" s="5" t="n">
        <v>2456</v>
      </c>
      <c r="C20" s="5" t="n">
        <v>25161</v>
      </c>
    </row>
    <row r="21" spans="1:3">
      <c r="A21" s="4" t="s">
        <v>122</v>
      </c>
      <c r="B21" s="5" t="n">
        <v>32752</v>
      </c>
      <c r="C21" s="5" t="n">
        <v>31409</v>
      </c>
    </row>
    <row r="22" spans="1:3">
      <c r="A22" s="3" t="s">
        <v>123</v>
      </c>
    </row>
    <row r="23" spans="1:3">
      <c r="A23" s="4" t="s">
        <v>124</v>
      </c>
      <c r="B23" s="5" t="n">
        <v>-26339</v>
      </c>
      <c r="C23" s="5" t="n">
        <v>-17184</v>
      </c>
    </row>
    <row r="24" spans="1:3">
      <c r="A24" s="4" t="s">
        <v>125</v>
      </c>
      <c r="B24" s="5" t="n">
        <v>72</v>
      </c>
    </row>
    <row r="25" spans="1:3">
      <c r="A25" s="4" t="s">
        <v>126</v>
      </c>
      <c r="B25" s="5" t="n">
        <v>-4643</v>
      </c>
      <c r="C25" s="5" t="n">
        <v>-3044</v>
      </c>
    </row>
    <row r="26" spans="1:3">
      <c r="A26" s="4" t="s">
        <v>127</v>
      </c>
      <c r="B26" s="5" t="n">
        <v>-30910</v>
      </c>
      <c r="C26" s="5" t="n">
        <v>-20228</v>
      </c>
    </row>
    <row r="27" spans="1:3">
      <c r="A27" s="3" t="s">
        <v>128</v>
      </c>
    </row>
    <row r="28" spans="1:3">
      <c r="A28" s="4" t="s">
        <v>129</v>
      </c>
      <c r="B28" s="5" t="n">
        <v>-2050</v>
      </c>
      <c r="C28" s="5" t="n">
        <v>-2500</v>
      </c>
    </row>
    <row r="29" spans="1:3">
      <c r="A29" s="4" t="s">
        <v>130</v>
      </c>
      <c r="B29" s="5" t="n">
        <v>4088</v>
      </c>
      <c r="C29" s="5" t="n">
        <v>5</v>
      </c>
    </row>
    <row r="30" spans="1:3">
      <c r="A30" s="4" t="s">
        <v>131</v>
      </c>
      <c r="B30" s="5" t="n">
        <v>-38</v>
      </c>
      <c r="C30" s="5" t="n">
        <v>-7</v>
      </c>
    </row>
    <row r="31" spans="1:3">
      <c r="A31" s="4" t="s">
        <v>132</v>
      </c>
      <c r="B31" s="5" t="n">
        <v>2000</v>
      </c>
      <c r="C31" s="5" t="n">
        <v>-2502</v>
      </c>
    </row>
    <row r="32" spans="1:3">
      <c r="A32" s="4" t="s">
        <v>133</v>
      </c>
      <c r="B32" s="5" t="n">
        <v>147</v>
      </c>
      <c r="C32" s="5" t="n">
        <v>307</v>
      </c>
    </row>
    <row r="33" spans="1:3">
      <c r="A33" s="3" t="s">
        <v>134</v>
      </c>
    </row>
    <row r="34" spans="1:3">
      <c r="A34" s="4" t="s">
        <v>135</v>
      </c>
      <c r="B34" s="5" t="n">
        <v>3989</v>
      </c>
      <c r="C34" s="5" t="n">
        <v>8986</v>
      </c>
    </row>
    <row r="35" spans="1:3">
      <c r="A35" s="4" t="s">
        <v>136</v>
      </c>
      <c r="B35" s="5" t="n">
        <v>129604</v>
      </c>
      <c r="C35" s="5" t="n">
        <v>119438</v>
      </c>
    </row>
    <row r="36" spans="1:3">
      <c r="A36" s="4" t="s">
        <v>137</v>
      </c>
      <c r="B36" s="5" t="n">
        <v>133593</v>
      </c>
      <c r="C36" s="5" t="n">
        <v>128424</v>
      </c>
    </row>
    <row r="37" spans="1:3">
      <c r="A37" s="3" t="s">
        <v>138</v>
      </c>
    </row>
    <row r="38" spans="1:3">
      <c r="A38" s="4" t="s">
        <v>139</v>
      </c>
      <c r="B38" s="5" t="n">
        <v>15206</v>
      </c>
      <c r="C38" s="5" t="n">
        <v>8243</v>
      </c>
    </row>
    <row r="39" spans="1:3">
      <c r="A39" s="4" t="s">
        <v>140</v>
      </c>
      <c r="B39" s="5" t="n">
        <v>67</v>
      </c>
      <c r="C39" s="5" t="n">
        <v>575</v>
      </c>
    </row>
    <row r="40" spans="1:3">
      <c r="A40" s="4" t="s">
        <v>141</v>
      </c>
      <c r="B40" s="5" t="n">
        <v>1</v>
      </c>
      <c r="C40" s="5" t="n">
        <v>200</v>
      </c>
    </row>
    <row r="41" spans="1:3">
      <c r="A41" s="3" t="s">
        <v>142</v>
      </c>
    </row>
    <row r="42" spans="1:3">
      <c r="A42" s="4" t="s">
        <v>143</v>
      </c>
      <c r="B42" s="5" t="n">
        <v>4145</v>
      </c>
      <c r="C42" s="5" t="n">
        <v>2789</v>
      </c>
    </row>
    <row r="43" spans="1:3">
      <c r="A43" s="4" t="s">
        <v>144</v>
      </c>
      <c r="B43" s="5" t="n">
        <v>363</v>
      </c>
    </row>
    <row r="44" spans="1:3">
      <c r="A44" s="4" t="s">
        <v>145</v>
      </c>
      <c r="B44" s="7" t="n">
        <v>1897</v>
      </c>
      <c r="C44" s="7" t="n">
        <v>2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7</v>
      </c>
      <c r="B1" s="2" t="s">
        <v>2</v>
      </c>
      <c r="C1" s="2" t="s">
        <v>60</v>
      </c>
    </row>
    <row r="2" spans="1:3">
      <c r="A2" s="3" t="s">
        <v>177</v>
      </c>
    </row>
    <row r="3" spans="1:3">
      <c r="A3" s="4" t="s">
        <v>388</v>
      </c>
      <c r="B3" s="7" t="n">
        <v>72545</v>
      </c>
      <c r="C3" s="7" t="n">
        <v>59435</v>
      </c>
    </row>
    <row r="4" spans="1:3">
      <c r="A4" s="4" t="s">
        <v>389</v>
      </c>
      <c r="B4" s="5" t="n">
        <v>22691</v>
      </c>
      <c r="C4" s="5" t="n">
        <v>22328</v>
      </c>
    </row>
    <row r="5" spans="1:3">
      <c r="A5" s="4" t="s">
        <v>390</v>
      </c>
      <c r="B5" s="5" t="n">
        <v>9509</v>
      </c>
      <c r="C5" s="5" t="n">
        <v>5766</v>
      </c>
    </row>
    <row r="6" spans="1:3">
      <c r="A6" s="4" t="s">
        <v>391</v>
      </c>
      <c r="B6" s="5" t="n">
        <v>7810</v>
      </c>
      <c r="C6" s="5" t="n">
        <v>10450</v>
      </c>
    </row>
    <row r="7" spans="1:3">
      <c r="A7" s="4" t="s">
        <v>392</v>
      </c>
      <c r="B7" s="5" t="n">
        <v>6960</v>
      </c>
      <c r="C7" s="5" t="n">
        <v>8932</v>
      </c>
    </row>
    <row r="8" spans="1:3">
      <c r="A8" s="4" t="s">
        <v>393</v>
      </c>
      <c r="B8" s="5" t="n">
        <v>6802</v>
      </c>
      <c r="C8" s="5" t="n">
        <v>14178</v>
      </c>
    </row>
    <row r="9" spans="1:3">
      <c r="A9" s="4" t="s">
        <v>394</v>
      </c>
      <c r="B9" s="5" t="n">
        <v>2021</v>
      </c>
      <c r="C9" s="5" t="n">
        <v>2112</v>
      </c>
    </row>
    <row r="10" spans="1:3">
      <c r="A10" s="4" t="s">
        <v>335</v>
      </c>
      <c r="B10" s="5" t="n">
        <v>9849</v>
      </c>
      <c r="C10" s="5" t="n">
        <v>11303</v>
      </c>
    </row>
    <row r="11" spans="1:3">
      <c r="A11" s="4" t="s">
        <v>395</v>
      </c>
      <c r="B11" s="7" t="n">
        <v>138187</v>
      </c>
      <c r="C11" s="7" t="n">
        <v>1345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3" t="s">
        <v>177</v>
      </c>
    </row>
    <row r="3" spans="1:3">
      <c r="A3" s="4" t="s">
        <v>397</v>
      </c>
      <c r="B3" s="10" t="n">
        <v>33.9</v>
      </c>
      <c r="C3" s="10" t="n">
        <v>39.1</v>
      </c>
    </row>
    <row r="4" spans="1:3">
      <c r="A4" s="4" t="s">
        <v>398</v>
      </c>
      <c r="B4" s="10" t="n">
        <v>11.2</v>
      </c>
      <c r="C4" s="10" t="n">
        <v>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9</v>
      </c>
      <c r="B1" s="2" t="s">
        <v>2</v>
      </c>
      <c r="C1" s="2" t="s">
        <v>60</v>
      </c>
    </row>
    <row r="2" spans="1:3">
      <c r="A2" s="3" t="s">
        <v>277</v>
      </c>
    </row>
    <row r="3" spans="1:3">
      <c r="A3" s="4" t="s">
        <v>400</v>
      </c>
      <c r="B3" s="7" t="n">
        <v>1188850</v>
      </c>
      <c r="C3" s="7" t="n">
        <v>1190900</v>
      </c>
    </row>
    <row r="4" spans="1:3">
      <c r="A4" s="4" t="s">
        <v>401</v>
      </c>
      <c r="B4" s="5" t="n">
        <v>-22200</v>
      </c>
      <c r="C4" s="5" t="n">
        <v>-23057</v>
      </c>
    </row>
    <row r="5" spans="1:3">
      <c r="A5" s="4" t="s">
        <v>402</v>
      </c>
      <c r="B5" s="5" t="n">
        <v>1166650</v>
      </c>
      <c r="C5" s="5" t="n">
        <v>1167843</v>
      </c>
    </row>
    <row r="6" spans="1:3">
      <c r="A6" s="4" t="s">
        <v>403</v>
      </c>
      <c r="B6" s="5" t="n">
        <v>-8200</v>
      </c>
      <c r="C6" s="5" t="n">
        <v>-8200</v>
      </c>
    </row>
    <row r="7" spans="1:3">
      <c r="A7" s="4" t="s">
        <v>83</v>
      </c>
      <c r="B7" s="5" t="n">
        <v>1158450</v>
      </c>
      <c r="C7" s="5" t="n">
        <v>1159643</v>
      </c>
    </row>
    <row r="8" spans="1:3">
      <c r="A8" s="4" t="s">
        <v>404</v>
      </c>
    </row>
    <row r="9" spans="1:3">
      <c r="A9" s="3" t="s">
        <v>277</v>
      </c>
    </row>
    <row r="10" spans="1:3">
      <c r="A10" s="4" t="s">
        <v>400</v>
      </c>
      <c r="B10" s="5" t="n">
        <v>813850</v>
      </c>
      <c r="C10" s="5" t="n">
        <v>815900</v>
      </c>
    </row>
    <row r="11" spans="1:3">
      <c r="A11" s="4" t="s">
        <v>405</v>
      </c>
    </row>
    <row r="12" spans="1:3">
      <c r="A12" s="3" t="s">
        <v>277</v>
      </c>
    </row>
    <row r="13" spans="1:3">
      <c r="A13" s="4" t="s">
        <v>400</v>
      </c>
      <c r="B13" s="7" t="n">
        <v>375000</v>
      </c>
      <c r="C13" s="7" t="n">
        <v>3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407</v>
      </c>
      <c r="C1" s="2" t="s">
        <v>2</v>
      </c>
      <c r="D1" s="2" t="s">
        <v>27</v>
      </c>
    </row>
    <row r="2" spans="1:4">
      <c r="A2" s="3" t="s">
        <v>408</v>
      </c>
    </row>
    <row r="3" spans="1:4">
      <c r="A3" s="4" t="s">
        <v>409</v>
      </c>
      <c r="B3" s="7" t="n">
        <v>14600000</v>
      </c>
    </row>
    <row r="4" spans="1:4">
      <c r="A4" s="4" t="s">
        <v>410</v>
      </c>
      <c r="B4" s="5" t="n">
        <v>0</v>
      </c>
    </row>
    <row r="5" spans="1:4">
      <c r="A5" s="4" t="s">
        <v>411</v>
      </c>
    </row>
    <row r="6" spans="1:4">
      <c r="A6" s="3" t="s">
        <v>408</v>
      </c>
    </row>
    <row r="7" spans="1:4">
      <c r="A7" s="4" t="s">
        <v>412</v>
      </c>
      <c r="B7" s="5" t="n">
        <v>4100000</v>
      </c>
    </row>
    <row r="8" spans="1:4">
      <c r="A8" s="4" t="s">
        <v>413</v>
      </c>
      <c r="B8" s="5" t="n">
        <v>15500000</v>
      </c>
    </row>
    <row r="9" spans="1:4">
      <c r="A9" s="4" t="s">
        <v>414</v>
      </c>
      <c r="C9" s="4" t="s">
        <v>415</v>
      </c>
    </row>
    <row r="10" spans="1:4">
      <c r="A10" s="4" t="s">
        <v>416</v>
      </c>
      <c r="C10" s="4" t="s">
        <v>417</v>
      </c>
    </row>
    <row r="11" spans="1:4">
      <c r="A11" s="4" t="s">
        <v>418</v>
      </c>
      <c r="C11" s="4" t="s">
        <v>419</v>
      </c>
    </row>
    <row r="12" spans="1:4">
      <c r="A12" s="4" t="s">
        <v>420</v>
      </c>
      <c r="C12" s="4" t="s">
        <v>421</v>
      </c>
    </row>
    <row r="13" spans="1:4">
      <c r="A13" s="4" t="s">
        <v>422</v>
      </c>
      <c r="C13" s="4" t="s">
        <v>423</v>
      </c>
    </row>
    <row r="14" spans="1:4">
      <c r="A14" s="4" t="s">
        <v>424</v>
      </c>
      <c r="C14" s="4" t="s">
        <v>425</v>
      </c>
    </row>
    <row r="15" spans="1:4">
      <c r="A15" s="4" t="s">
        <v>426</v>
      </c>
      <c r="C15" s="4" t="s">
        <v>425</v>
      </c>
    </row>
    <row r="16" spans="1:4">
      <c r="A16" s="4" t="s">
        <v>427</v>
      </c>
      <c r="C16" s="4" t="s">
        <v>428</v>
      </c>
    </row>
    <row r="17" spans="1:4">
      <c r="A17" s="4" t="s">
        <v>429</v>
      </c>
    </row>
    <row r="18" spans="1:4">
      <c r="A18" s="3" t="s">
        <v>408</v>
      </c>
    </row>
    <row r="19" spans="1:4">
      <c r="A19" s="4" t="s">
        <v>430</v>
      </c>
      <c r="C19" s="4" t="s">
        <v>431</v>
      </c>
    </row>
    <row r="20" spans="1:4">
      <c r="A20" s="4" t="s">
        <v>432</v>
      </c>
    </row>
    <row r="21" spans="1:4">
      <c r="A21" s="3" t="s">
        <v>408</v>
      </c>
    </row>
    <row r="22" spans="1:4">
      <c r="A22" s="4" t="s">
        <v>433</v>
      </c>
      <c r="C22" s="4" t="s">
        <v>434</v>
      </c>
    </row>
    <row r="23" spans="1:4">
      <c r="A23" s="4" t="s">
        <v>435</v>
      </c>
      <c r="C23" s="4" t="s">
        <v>434</v>
      </c>
    </row>
    <row r="24" spans="1:4">
      <c r="A24" s="4" t="s">
        <v>436</v>
      </c>
    </row>
    <row r="25" spans="1:4">
      <c r="A25" s="3" t="s">
        <v>408</v>
      </c>
    </row>
    <row r="26" spans="1:4">
      <c r="A26" s="4" t="s">
        <v>437</v>
      </c>
      <c r="D26" s="4" t="s">
        <v>438</v>
      </c>
    </row>
    <row r="27" spans="1:4">
      <c r="A27" s="4" t="s">
        <v>439</v>
      </c>
      <c r="B27" s="5" t="n">
        <v>335000000</v>
      </c>
    </row>
    <row r="28" spans="1:4">
      <c r="A28" s="4" t="s">
        <v>440</v>
      </c>
    </row>
    <row r="29" spans="1:4">
      <c r="A29" s="3" t="s">
        <v>408</v>
      </c>
    </row>
    <row r="30" spans="1:4">
      <c r="A30" s="4" t="s">
        <v>441</v>
      </c>
      <c r="B30" s="7" t="n">
        <v>35000000</v>
      </c>
    </row>
    <row r="31" spans="1:4">
      <c r="A31" s="4" t="s">
        <v>442</v>
      </c>
      <c r="B31" s="4" t="s">
        <v>359</v>
      </c>
      <c r="C31" s="4" t="s">
        <v>359</v>
      </c>
    </row>
    <row r="32" spans="1:4">
      <c r="A32" s="4" t="s">
        <v>443</v>
      </c>
      <c r="C32" s="7" t="n">
        <v>0</v>
      </c>
    </row>
    <row r="33" spans="1:4">
      <c r="A33" s="4" t="s">
        <v>444</v>
      </c>
      <c r="C33" s="7" t="n">
        <v>35000000</v>
      </c>
    </row>
    <row r="34" spans="1:4">
      <c r="A34" s="4" t="s">
        <v>445</v>
      </c>
    </row>
    <row r="35" spans="1:4">
      <c r="A35" s="3" t="s">
        <v>408</v>
      </c>
    </row>
    <row r="36" spans="1:4">
      <c r="A36" s="4" t="s">
        <v>442</v>
      </c>
      <c r="B36" s="4" t="s">
        <v>446</v>
      </c>
      <c r="C36" s="4" t="s">
        <v>446</v>
      </c>
    </row>
    <row r="37" spans="1:4">
      <c r="A37" s="4" t="s">
        <v>447</v>
      </c>
      <c r="B37" s="7" t="n">
        <v>820000000</v>
      </c>
    </row>
    <row r="38" spans="1:4">
      <c r="A38" s="4" t="s">
        <v>448</v>
      </c>
      <c r="C38" s="4" t="s">
        <v>449</v>
      </c>
    </row>
    <row r="39" spans="1:4">
      <c r="A39" s="4" t="s">
        <v>450</v>
      </c>
      <c r="C39" s="4" t="s">
        <v>451</v>
      </c>
    </row>
    <row r="40" spans="1:4">
      <c r="A40" s="4" t="s">
        <v>452</v>
      </c>
      <c r="C40" s="4" t="s">
        <v>453</v>
      </c>
    </row>
    <row r="41" spans="1:4">
      <c r="A41" s="4" t="s">
        <v>454</v>
      </c>
      <c r="C41" s="7" t="n">
        <v>813900000</v>
      </c>
    </row>
    <row r="42" spans="1:4">
      <c r="A42" s="4" t="s">
        <v>455</v>
      </c>
    </row>
    <row r="43" spans="1:4">
      <c r="A43" s="3" t="s">
        <v>408</v>
      </c>
    </row>
    <row r="44" spans="1:4">
      <c r="A44" s="4" t="s">
        <v>456</v>
      </c>
      <c r="C44" s="4" t="s">
        <v>457</v>
      </c>
    </row>
    <row r="45" spans="1:4">
      <c r="A45" s="4" t="s">
        <v>458</v>
      </c>
    </row>
    <row r="46" spans="1:4">
      <c r="A46" s="3" t="s">
        <v>408</v>
      </c>
    </row>
    <row r="47" spans="1:4">
      <c r="A47" s="4" t="s">
        <v>459</v>
      </c>
      <c r="B47" s="7" t="n">
        <v>462300000</v>
      </c>
    </row>
    <row r="48" spans="1:4">
      <c r="A48" s="4" t="s">
        <v>460</v>
      </c>
    </row>
    <row r="49" spans="1:4">
      <c r="A49" s="3" t="s">
        <v>408</v>
      </c>
    </row>
    <row r="50" spans="1:4">
      <c r="A50" s="4" t="s">
        <v>461</v>
      </c>
      <c r="C50" s="4" t="s">
        <v>462</v>
      </c>
    </row>
    <row r="51" spans="1:4">
      <c r="A51" s="4" t="s">
        <v>463</v>
      </c>
    </row>
    <row r="52" spans="1:4">
      <c r="A52" s="3" t="s">
        <v>408</v>
      </c>
    </row>
    <row r="53" spans="1:4">
      <c r="A53" s="4" t="s">
        <v>461</v>
      </c>
      <c r="C53" s="4" t="s">
        <v>449</v>
      </c>
    </row>
    <row r="54" spans="1:4">
      <c r="A54" s="4" t="s">
        <v>464</v>
      </c>
      <c r="C54" s="4" t="s">
        <v>465</v>
      </c>
    </row>
    <row r="55" spans="1:4">
      <c r="A55" s="4" t="s">
        <v>466</v>
      </c>
    </row>
    <row r="56" spans="1:4">
      <c r="A56" s="3" t="s">
        <v>408</v>
      </c>
    </row>
    <row r="57" spans="1:4">
      <c r="A57" s="4" t="s">
        <v>461</v>
      </c>
      <c r="C57" s="4" t="s">
        <v>467</v>
      </c>
    </row>
    <row r="58" spans="1:4">
      <c r="A58" s="4" t="s">
        <v>468</v>
      </c>
    </row>
    <row r="59" spans="1:4">
      <c r="A59" s="3" t="s">
        <v>408</v>
      </c>
    </row>
    <row r="60" spans="1:4">
      <c r="A60" s="4" t="s">
        <v>461</v>
      </c>
      <c r="C60" s="4" t="s">
        <v>469</v>
      </c>
    </row>
    <row r="61" spans="1:4">
      <c r="A61" s="4" t="s">
        <v>470</v>
      </c>
    </row>
    <row r="62" spans="1:4">
      <c r="A62" s="3" t="s">
        <v>408</v>
      </c>
    </row>
    <row r="63" spans="1:4">
      <c r="A63" s="4" t="s">
        <v>461</v>
      </c>
      <c r="C63" s="4" t="s">
        <v>471</v>
      </c>
    </row>
    <row r="64" spans="1:4">
      <c r="A64" s="4" t="s">
        <v>472</v>
      </c>
    </row>
    <row r="65" spans="1:4">
      <c r="A65" s="3" t="s">
        <v>408</v>
      </c>
    </row>
    <row r="66" spans="1:4">
      <c r="A66" s="4" t="s">
        <v>461</v>
      </c>
      <c r="C66" s="4" t="s">
        <v>462</v>
      </c>
    </row>
    <row r="67" spans="1:4">
      <c r="A67" s="4" t="s">
        <v>473</v>
      </c>
    </row>
    <row r="68" spans="1:4">
      <c r="A68" s="3" t="s">
        <v>408</v>
      </c>
    </row>
    <row r="69" spans="1:4">
      <c r="A69" s="4" t="s">
        <v>474</v>
      </c>
      <c r="C69" s="4" t="s">
        <v>475</v>
      </c>
    </row>
    <row r="70" spans="1:4">
      <c r="A70" s="4" t="s">
        <v>476</v>
      </c>
    </row>
    <row r="71" spans="1:4">
      <c r="A71" s="3" t="s">
        <v>408</v>
      </c>
    </row>
    <row r="72" spans="1:4">
      <c r="A72" s="4" t="s">
        <v>477</v>
      </c>
      <c r="C72"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8</v>
      </c>
      <c r="B1" s="2" t="s">
        <v>407</v>
      </c>
      <c r="C1" s="2" t="s">
        <v>2</v>
      </c>
    </row>
    <row r="2" spans="1:3">
      <c r="A2" s="3" t="s">
        <v>277</v>
      </c>
    </row>
    <row r="3" spans="1:3">
      <c r="A3" s="4" t="s">
        <v>479</v>
      </c>
      <c r="C3" s="7" t="n">
        <v>14600000</v>
      </c>
    </row>
    <row r="4" spans="1:3">
      <c r="A4" s="4" t="s">
        <v>480</v>
      </c>
    </row>
    <row r="5" spans="1:3">
      <c r="A5" s="3" t="s">
        <v>277</v>
      </c>
    </row>
    <row r="6" spans="1:3">
      <c r="A6" s="4" t="s">
        <v>439</v>
      </c>
      <c r="B6" s="7" t="n">
        <v>335000000</v>
      </c>
    </row>
    <row r="7" spans="1:3">
      <c r="A7" s="4" t="s">
        <v>479</v>
      </c>
      <c r="B7" s="5" t="n">
        <v>1700000</v>
      </c>
    </row>
    <row r="8" spans="1:3">
      <c r="A8" s="4" t="s">
        <v>481</v>
      </c>
      <c r="B8" s="5" t="n">
        <v>200000</v>
      </c>
    </row>
    <row r="9" spans="1:3">
      <c r="A9" s="4" t="s">
        <v>482</v>
      </c>
      <c r="B9" s="7" t="n">
        <v>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83</v>
      </c>
      <c r="B1" s="2" t="s">
        <v>484</v>
      </c>
      <c r="C1" s="2" t="s">
        <v>2</v>
      </c>
      <c r="D1" s="2" t="s">
        <v>485</v>
      </c>
    </row>
    <row r="2" spans="1:4">
      <c r="A2" s="3" t="s">
        <v>277</v>
      </c>
    </row>
    <row r="3" spans="1:4">
      <c r="A3" s="4" t="s">
        <v>479</v>
      </c>
      <c r="C3" s="7" t="n">
        <v>14600000</v>
      </c>
    </row>
    <row r="4" spans="1:4">
      <c r="A4" s="4" t="s">
        <v>405</v>
      </c>
    </row>
    <row r="5" spans="1:4">
      <c r="A5" s="3" t="s">
        <v>277</v>
      </c>
    </row>
    <row r="6" spans="1:4">
      <c r="A6" s="4" t="s">
        <v>447</v>
      </c>
      <c r="C6" s="7" t="n">
        <v>375000000</v>
      </c>
      <c r="D6" s="7" t="n">
        <v>350000000</v>
      </c>
    </row>
    <row r="7" spans="1:4">
      <c r="A7" s="4" t="s">
        <v>437</v>
      </c>
      <c r="C7" s="4" t="s">
        <v>486</v>
      </c>
      <c r="D7" s="4" t="s">
        <v>487</v>
      </c>
    </row>
    <row r="8" spans="1:4">
      <c r="A8" s="4" t="s">
        <v>412</v>
      </c>
      <c r="D8" s="7" t="n">
        <v>3800000</v>
      </c>
    </row>
    <row r="9" spans="1:4">
      <c r="A9" s="4" t="s">
        <v>413</v>
      </c>
      <c r="C9" s="7" t="n">
        <v>6100000</v>
      </c>
      <c r="D9" s="7" t="n">
        <v>14000000</v>
      </c>
    </row>
    <row r="10" spans="1:4">
      <c r="A10" s="4" t="s">
        <v>488</v>
      </c>
      <c r="C10" s="4" t="s">
        <v>489</v>
      </c>
    </row>
    <row r="11" spans="1:4">
      <c r="A11" s="4" t="s">
        <v>490</v>
      </c>
      <c r="B11" s="4" t="s">
        <v>491</v>
      </c>
    </row>
    <row r="12" spans="1:4">
      <c r="A12" s="4" t="s">
        <v>479</v>
      </c>
      <c r="B12" s="7" t="n">
        <v>37200000</v>
      </c>
    </row>
    <row r="13" spans="1:4">
      <c r="A13" s="4" t="s">
        <v>492</v>
      </c>
      <c r="B13" s="5" t="n">
        <v>26300000</v>
      </c>
    </row>
    <row r="14" spans="1:4">
      <c r="A14" s="4" t="s">
        <v>481</v>
      </c>
      <c r="B14" s="7" t="n">
        <v>10900000</v>
      </c>
    </row>
    <row r="15" spans="1:4">
      <c r="A15" s="4" t="s">
        <v>493</v>
      </c>
    </row>
    <row r="16" spans="1:4">
      <c r="A16" s="3" t="s">
        <v>277</v>
      </c>
    </row>
    <row r="17" spans="1:4">
      <c r="A17" s="4" t="s">
        <v>494</v>
      </c>
      <c r="B17" s="4" t="s">
        <v>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0"/>
  </cols>
  <sheetData>
    <row r="1" spans="1:4">
      <c r="A1" s="1" t="s">
        <v>496</v>
      </c>
      <c r="B1" s="2" t="s">
        <v>1</v>
      </c>
    </row>
    <row r="2" spans="1:4">
      <c r="B2" s="2" t="s">
        <v>497</v>
      </c>
      <c r="C2" s="2" t="s">
        <v>498</v>
      </c>
      <c r="D2" s="2" t="s">
        <v>499</v>
      </c>
    </row>
    <row r="3" spans="1:4">
      <c r="A3" s="3" t="s">
        <v>500</v>
      </c>
    </row>
    <row r="4" spans="1:4">
      <c r="A4" s="4" t="s">
        <v>105</v>
      </c>
      <c r="B4" s="5" t="n">
        <v>50000000</v>
      </c>
      <c r="D4" s="5" t="n">
        <v>50000000</v>
      </c>
    </row>
    <row r="5" spans="1:4">
      <c r="A5" s="4" t="s">
        <v>106</v>
      </c>
      <c r="B5" s="5" t="n">
        <v>0</v>
      </c>
      <c r="D5" s="5" t="n">
        <v>0</v>
      </c>
    </row>
    <row r="6" spans="1:4">
      <c r="A6" s="4" t="s">
        <v>501</v>
      </c>
      <c r="B6" s="5" t="n">
        <v>1</v>
      </c>
    </row>
    <row r="7" spans="1:4">
      <c r="A7" s="4" t="s">
        <v>502</v>
      </c>
      <c r="B7" s="5" t="n">
        <v>0</v>
      </c>
    </row>
    <row r="8" spans="1:4">
      <c r="A8" s="4" t="s">
        <v>103</v>
      </c>
      <c r="B8" s="5" t="n">
        <v>93832405</v>
      </c>
      <c r="D8" s="5" t="n">
        <v>93119988</v>
      </c>
    </row>
    <row r="9" spans="1:4">
      <c r="A9" s="4" t="s">
        <v>503</v>
      </c>
    </row>
    <row r="10" spans="1:4">
      <c r="A10" s="3" t="s">
        <v>504</v>
      </c>
    </row>
    <row r="11" spans="1:4">
      <c r="A11" s="4" t="s">
        <v>505</v>
      </c>
      <c r="B11" s="5" t="n">
        <v>5001</v>
      </c>
      <c r="C11" s="5" t="n">
        <v>2574</v>
      </c>
    </row>
    <row r="12" spans="1:4">
      <c r="A12" s="4" t="s">
        <v>506</v>
      </c>
      <c r="B12" s="7" t="n">
        <v>38400</v>
      </c>
      <c r="C12" s="7" t="n">
        <v>7475</v>
      </c>
    </row>
    <row r="13" spans="1:4">
      <c r="A13" s="4" t="s">
        <v>272</v>
      </c>
    </row>
    <row r="14" spans="1:4">
      <c r="A14" s="3" t="s">
        <v>500</v>
      </c>
    </row>
    <row r="15" spans="1:4">
      <c r="A15" s="4" t="s">
        <v>105</v>
      </c>
      <c r="B15" s="5" t="n">
        <v>50000000</v>
      </c>
    </row>
    <row r="16" spans="1:4">
      <c r="A16" s="4" t="s">
        <v>507</v>
      </c>
    </row>
    <row r="17" spans="1:4">
      <c r="A17" s="3" t="s">
        <v>500</v>
      </c>
    </row>
    <row r="18" spans="1:4">
      <c r="A18" s="4" t="s">
        <v>508</v>
      </c>
      <c r="B18"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7</v>
      </c>
    </row>
    <row r="3" spans="1:3">
      <c r="A3" s="3" t="s">
        <v>48</v>
      </c>
    </row>
    <row r="4" spans="1:3">
      <c r="A4" s="4" t="s">
        <v>510</v>
      </c>
      <c r="B4" s="5" t="n">
        <v>68686</v>
      </c>
      <c r="C4" s="5" t="n">
        <v>66090</v>
      </c>
    </row>
    <row r="5" spans="1:3">
      <c r="A5" s="4" t="s">
        <v>511</v>
      </c>
      <c r="B5" s="5" t="n">
        <v>4599</v>
      </c>
    </row>
    <row r="6" spans="1:3">
      <c r="A6" s="4" t="s">
        <v>512</v>
      </c>
      <c r="B6" s="5" t="n">
        <v>73285</v>
      </c>
      <c r="C6" s="5" t="n">
        <v>66090</v>
      </c>
    </row>
    <row r="7" spans="1:3">
      <c r="A7" s="4" t="s">
        <v>513</v>
      </c>
      <c r="B7" s="5" t="n">
        <v>7000</v>
      </c>
      <c r="C7" s="5" t="n">
        <v>15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4</v>
      </c>
      <c r="B1" s="2" t="s">
        <v>1</v>
      </c>
    </row>
    <row r="2" spans="1:3">
      <c r="B2" s="2" t="s">
        <v>2</v>
      </c>
      <c r="C2" s="2" t="s">
        <v>27</v>
      </c>
    </row>
    <row r="3" spans="1:3">
      <c r="A3" s="4" t="s">
        <v>515</v>
      </c>
    </row>
    <row r="4" spans="1:3">
      <c r="A4" s="3" t="s">
        <v>516</v>
      </c>
    </row>
    <row r="5" spans="1:3">
      <c r="A5" s="4" t="s">
        <v>517</v>
      </c>
      <c r="B5" s="5" t="n">
        <v>4900000</v>
      </c>
    </row>
    <row r="6" spans="1:3">
      <c r="A6" s="4" t="s">
        <v>518</v>
      </c>
    </row>
    <row r="7" spans="1:3">
      <c r="A7" s="3" t="s">
        <v>516</v>
      </c>
    </row>
    <row r="8" spans="1:3">
      <c r="A8" s="4" t="s">
        <v>517</v>
      </c>
      <c r="B8" s="5" t="n">
        <v>4900000</v>
      </c>
    </row>
    <row r="9" spans="1:3">
      <c r="A9" s="4" t="s">
        <v>519</v>
      </c>
    </row>
    <row r="10" spans="1:3">
      <c r="A10" s="3" t="s">
        <v>516</v>
      </c>
    </row>
    <row r="11" spans="1:3">
      <c r="A11" s="4" t="s">
        <v>517</v>
      </c>
      <c r="B11" s="5" t="n">
        <v>0</v>
      </c>
    </row>
    <row r="12" spans="1:3">
      <c r="A12" s="4" t="s">
        <v>262</v>
      </c>
    </row>
    <row r="13" spans="1:3">
      <c r="A13" s="3" t="s">
        <v>250</v>
      </c>
    </row>
    <row r="14" spans="1:3">
      <c r="A14" s="4" t="s">
        <v>520</v>
      </c>
      <c r="B14" s="5" t="n">
        <v>1</v>
      </c>
    </row>
    <row r="15" spans="1:3">
      <c r="A15" s="3" t="s">
        <v>516</v>
      </c>
    </row>
    <row r="16" spans="1:3">
      <c r="A16" s="4" t="s">
        <v>521</v>
      </c>
      <c r="B16" s="5" t="n">
        <v>116326</v>
      </c>
      <c r="C16" s="5" t="n">
        <v>0</v>
      </c>
    </row>
    <row r="17" spans="1:3">
      <c r="A17" s="4" t="s">
        <v>522</v>
      </c>
      <c r="B17" s="5" t="n">
        <v>0</v>
      </c>
      <c r="C17" s="5" t="n">
        <v>0</v>
      </c>
    </row>
    <row r="18" spans="1:3">
      <c r="A18" s="4" t="s">
        <v>523</v>
      </c>
      <c r="B18" s="5" t="n">
        <v>116000</v>
      </c>
    </row>
    <row r="19" spans="1:3">
      <c r="A19" s="4" t="s">
        <v>524</v>
      </c>
    </row>
    <row r="20" spans="1:3">
      <c r="A20" s="3" t="s">
        <v>525</v>
      </c>
    </row>
    <row r="21" spans="1:3">
      <c r="A21" s="4" t="s">
        <v>523</v>
      </c>
      <c r="B21" s="5" t="n">
        <v>19131000</v>
      </c>
    </row>
    <row r="22" spans="1:3">
      <c r="A22" s="4" t="s">
        <v>521</v>
      </c>
      <c r="B22" s="5" t="n">
        <v>0</v>
      </c>
      <c r="C22" s="5" t="n">
        <v>4000000</v>
      </c>
    </row>
    <row r="23" spans="1:3">
      <c r="A23" s="4" t="s">
        <v>526</v>
      </c>
      <c r="B23" s="5" t="n">
        <v>-712000</v>
      </c>
    </row>
    <row r="24" spans="1:3">
      <c r="A24" s="4" t="s">
        <v>527</v>
      </c>
      <c r="B24" s="5" t="n">
        <v>-901000</v>
      </c>
    </row>
    <row r="25" spans="1:3">
      <c r="A25" s="4" t="s">
        <v>523</v>
      </c>
      <c r="B25" s="5" t="n">
        <v>17518000</v>
      </c>
    </row>
    <row r="26" spans="1:3">
      <c r="A26" s="4" t="s">
        <v>528</v>
      </c>
    </row>
    <row r="27" spans="1:3">
      <c r="A27" s="3" t="s">
        <v>516</v>
      </c>
    </row>
    <row r="28" spans="1:3">
      <c r="A28" s="4" t="s">
        <v>523</v>
      </c>
      <c r="B28" s="5" t="n">
        <v>74000</v>
      </c>
    </row>
    <row r="29" spans="1:3">
      <c r="A29" s="4" t="s">
        <v>521</v>
      </c>
      <c r="B29" s="5" t="n">
        <v>0</v>
      </c>
      <c r="C29" s="5" t="n">
        <v>0</v>
      </c>
    </row>
    <row r="30" spans="1:3">
      <c r="A30" s="4" t="s">
        <v>522</v>
      </c>
      <c r="B30" s="5" t="n">
        <v>-17001</v>
      </c>
      <c r="C30" s="5" t="n">
        <v>-9405</v>
      </c>
    </row>
    <row r="31" spans="1:3">
      <c r="A31" s="4" t="s">
        <v>523</v>
      </c>
      <c r="B31" s="5" t="n">
        <v>5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529</v>
      </c>
      <c r="B1" s="2" t="s">
        <v>1</v>
      </c>
      <c r="D1" s="2" t="s">
        <v>530</v>
      </c>
    </row>
    <row r="2" spans="1:4">
      <c r="B2" s="2" t="s">
        <v>2</v>
      </c>
      <c r="C2" s="2" t="s">
        <v>27</v>
      </c>
      <c r="D2" s="2" t="s">
        <v>60</v>
      </c>
    </row>
    <row r="3" spans="1:4">
      <c r="A3" s="3" t="s">
        <v>531</v>
      </c>
    </row>
    <row r="4" spans="1:4">
      <c r="A4" s="4" t="s">
        <v>130</v>
      </c>
      <c r="B4" s="7" t="n">
        <v>4088000</v>
      </c>
      <c r="C4" s="7" t="n">
        <v>5000</v>
      </c>
    </row>
    <row r="5" spans="1:4">
      <c r="A5" s="4" t="s">
        <v>257</v>
      </c>
    </row>
    <row r="6" spans="1:4">
      <c r="A6" s="3" t="s">
        <v>250</v>
      </c>
    </row>
    <row r="7" spans="1:4">
      <c r="A7" s="4" t="s">
        <v>532</v>
      </c>
      <c r="B7" s="4" t="s">
        <v>351</v>
      </c>
    </row>
    <row r="8" spans="1:4">
      <c r="A8" s="4" t="s">
        <v>533</v>
      </c>
      <c r="B8" s="4" t="s">
        <v>534</v>
      </c>
    </row>
    <row r="9" spans="1:4">
      <c r="A9" s="3" t="s">
        <v>531</v>
      </c>
    </row>
    <row r="10" spans="1:4">
      <c r="A10" s="4" t="s">
        <v>521</v>
      </c>
      <c r="B10" s="5" t="n">
        <v>0</v>
      </c>
    </row>
    <row r="11" spans="1:4">
      <c r="A11" s="3" t="s">
        <v>525</v>
      </c>
    </row>
    <row r="12" spans="1:4">
      <c r="A12" s="4" t="s">
        <v>521</v>
      </c>
      <c r="B12" s="5" t="n">
        <v>0</v>
      </c>
    </row>
    <row r="13" spans="1:4">
      <c r="A13" s="4" t="s">
        <v>535</v>
      </c>
    </row>
    <row r="14" spans="1:4">
      <c r="A14" s="3" t="s">
        <v>250</v>
      </c>
    </row>
    <row r="15" spans="1:4">
      <c r="A15" s="4" t="s">
        <v>536</v>
      </c>
      <c r="B15" s="4" t="s">
        <v>537</v>
      </c>
    </row>
    <row r="16" spans="1:4">
      <c r="A16" s="4" t="s">
        <v>260</v>
      </c>
    </row>
    <row r="17" spans="1:4">
      <c r="A17" s="3" t="s">
        <v>250</v>
      </c>
    </row>
    <row r="18" spans="1:4">
      <c r="A18" s="4" t="s">
        <v>532</v>
      </c>
      <c r="D18" s="4" t="s">
        <v>351</v>
      </c>
    </row>
    <row r="19" spans="1:4">
      <c r="A19" s="4" t="s">
        <v>533</v>
      </c>
      <c r="D19" s="4" t="s">
        <v>534</v>
      </c>
    </row>
    <row r="20" spans="1:4">
      <c r="A20" s="4" t="s">
        <v>538</v>
      </c>
      <c r="D20" s="4" t="s">
        <v>537</v>
      </c>
    </row>
    <row r="21" spans="1:4">
      <c r="A21" s="4" t="s">
        <v>539</v>
      </c>
      <c r="D21" s="4" t="s">
        <v>540</v>
      </c>
    </row>
    <row r="22" spans="1:4">
      <c r="A22" s="3" t="s">
        <v>531</v>
      </c>
    </row>
    <row r="23" spans="1:4">
      <c r="A23" s="4" t="s">
        <v>521</v>
      </c>
      <c r="B23" s="5" t="n">
        <v>0</v>
      </c>
    </row>
    <row r="24" spans="1:4">
      <c r="A24" s="3" t="s">
        <v>525</v>
      </c>
    </row>
    <row r="25" spans="1:4">
      <c r="A25" s="4" t="s">
        <v>521</v>
      </c>
      <c r="B25" s="5" t="n">
        <v>0</v>
      </c>
    </row>
    <row r="26" spans="1:4">
      <c r="A26" s="4" t="s">
        <v>541</v>
      </c>
    </row>
    <row r="27" spans="1:4">
      <c r="A27" s="3" t="s">
        <v>250</v>
      </c>
    </row>
    <row r="28" spans="1:4">
      <c r="A28" s="4" t="s">
        <v>536</v>
      </c>
      <c r="D28" s="4" t="s">
        <v>537</v>
      </c>
    </row>
    <row r="29" spans="1:4">
      <c r="A29" s="4" t="s">
        <v>524</v>
      </c>
    </row>
    <row r="30" spans="1:4">
      <c r="A30" s="3" t="s">
        <v>531</v>
      </c>
    </row>
    <row r="31" spans="1:4">
      <c r="A31" s="4" t="s">
        <v>521</v>
      </c>
      <c r="B31" s="5" t="n">
        <v>0</v>
      </c>
      <c r="C31" s="5" t="n">
        <v>4000000</v>
      </c>
    </row>
    <row r="32" spans="1:4">
      <c r="A32" s="4" t="s">
        <v>542</v>
      </c>
      <c r="C32" s="8" t="n">
        <v>1.81</v>
      </c>
    </row>
    <row r="33" spans="1:4">
      <c r="A33" s="4" t="s">
        <v>543</v>
      </c>
      <c r="B33" s="7" t="n">
        <v>1272000</v>
      </c>
      <c r="C33" s="7" t="n">
        <v>6132</v>
      </c>
    </row>
    <row r="34" spans="1:4">
      <c r="A34" s="4" t="s">
        <v>544</v>
      </c>
      <c r="B34" s="7" t="n">
        <v>6400000</v>
      </c>
      <c r="C34" s="7" t="n">
        <v>15300000</v>
      </c>
    </row>
    <row r="35" spans="1:4">
      <c r="A35" s="4" t="s">
        <v>545</v>
      </c>
      <c r="B35" s="4" t="s">
        <v>546</v>
      </c>
      <c r="C35" s="4" t="s">
        <v>547</v>
      </c>
    </row>
    <row r="36" spans="1:4">
      <c r="A36" s="4" t="s">
        <v>548</v>
      </c>
      <c r="B36" s="7" t="n">
        <v>2100000</v>
      </c>
      <c r="C36" s="7" t="n">
        <v>1300000</v>
      </c>
    </row>
    <row r="37" spans="1:4">
      <c r="A37" s="4" t="s">
        <v>130</v>
      </c>
      <c r="B37" s="7" t="n">
        <v>4200000</v>
      </c>
      <c r="C37" s="7" t="n">
        <v>8554</v>
      </c>
    </row>
    <row r="38" spans="1:4">
      <c r="A38" s="3" t="s">
        <v>525</v>
      </c>
    </row>
    <row r="39" spans="1:4">
      <c r="A39" s="4" t="s">
        <v>523</v>
      </c>
      <c r="B39" s="5" t="n">
        <v>19131000</v>
      </c>
    </row>
    <row r="40" spans="1:4">
      <c r="A40" s="4" t="s">
        <v>521</v>
      </c>
      <c r="B40" s="5" t="n">
        <v>0</v>
      </c>
      <c r="C40" s="5" t="n">
        <v>4000000</v>
      </c>
    </row>
    <row r="41" spans="1:4">
      <c r="A41" s="4" t="s">
        <v>526</v>
      </c>
      <c r="B41" s="5" t="n">
        <v>-712000</v>
      </c>
    </row>
    <row r="42" spans="1:4">
      <c r="A42" s="4" t="s">
        <v>527</v>
      </c>
      <c r="B42" s="5" t="n">
        <v>-901000</v>
      </c>
    </row>
    <row r="43" spans="1:4">
      <c r="A43" s="4" t="s">
        <v>523</v>
      </c>
      <c r="B43" s="5" t="n">
        <v>17518000</v>
      </c>
      <c r="D43" s="5" t="n">
        <v>19131000</v>
      </c>
    </row>
    <row r="44" spans="1:4">
      <c r="A44" s="4" t="s">
        <v>549</v>
      </c>
      <c r="B44" s="5" t="n">
        <v>15987000</v>
      </c>
    </row>
    <row r="45" spans="1:4">
      <c r="A45" s="4" t="s">
        <v>550</v>
      </c>
      <c r="B45" s="5" t="n">
        <v>9147000</v>
      </c>
    </row>
    <row r="46" spans="1:4">
      <c r="A46" s="3" t="s">
        <v>551</v>
      </c>
    </row>
    <row r="47" spans="1:4">
      <c r="A47" s="4" t="s">
        <v>552</v>
      </c>
      <c r="B47" s="8" t="n">
        <v>5.34</v>
      </c>
    </row>
    <row r="48" spans="1:4">
      <c r="A48" s="4" t="s">
        <v>553</v>
      </c>
      <c r="B48" s="11" t="n">
        <v>6.02</v>
      </c>
    </row>
    <row r="49" spans="1:4">
      <c r="A49" s="4" t="s">
        <v>554</v>
      </c>
      <c r="B49" s="11" t="n">
        <v>5.52</v>
      </c>
    </row>
    <row r="50" spans="1:4">
      <c r="A50" s="4" t="s">
        <v>552</v>
      </c>
      <c r="B50" s="11" t="n">
        <v>5.31</v>
      </c>
      <c r="D50" s="8" t="n">
        <v>5.34</v>
      </c>
    </row>
    <row r="51" spans="1:4">
      <c r="A51" s="4" t="s">
        <v>555</v>
      </c>
      <c r="B51" s="11" t="n">
        <v>5.35</v>
      </c>
    </row>
    <row r="52" spans="1:4">
      <c r="A52" s="4" t="s">
        <v>556</v>
      </c>
      <c r="B52" s="8" t="n">
        <v>6.14</v>
      </c>
    </row>
    <row r="53" spans="1:4">
      <c r="A53" s="3" t="s">
        <v>557</v>
      </c>
    </row>
    <row r="54" spans="1:4">
      <c r="A54" s="4" t="s">
        <v>558</v>
      </c>
      <c r="B54" s="4" t="s">
        <v>559</v>
      </c>
      <c r="D54" s="4" t="s">
        <v>560</v>
      </c>
    </row>
    <row r="55" spans="1:4">
      <c r="A55" s="4" t="s">
        <v>561</v>
      </c>
      <c r="B55" s="4" t="s">
        <v>559</v>
      </c>
    </row>
    <row r="56" spans="1:4">
      <c r="A56" s="4" t="s">
        <v>562</v>
      </c>
      <c r="B56" s="4" t="s">
        <v>563</v>
      </c>
    </row>
    <row r="57" spans="1:4">
      <c r="A57" s="3" t="s">
        <v>564</v>
      </c>
    </row>
    <row r="58" spans="1:4">
      <c r="A58" s="4" t="s">
        <v>565</v>
      </c>
      <c r="B58" s="7" t="n">
        <v>32443000</v>
      </c>
      <c r="D58" s="7" t="n">
        <v>45887000</v>
      </c>
    </row>
    <row r="59" spans="1:4">
      <c r="A59" s="4" t="s">
        <v>543</v>
      </c>
      <c r="B59" s="5" t="n">
        <v>1272000</v>
      </c>
      <c r="C59" s="7" t="n">
        <v>6132</v>
      </c>
    </row>
    <row r="60" spans="1:4">
      <c r="A60" s="4" t="s">
        <v>566</v>
      </c>
      <c r="B60" s="5" t="n">
        <v>29075000</v>
      </c>
    </row>
    <row r="61" spans="1:4">
      <c r="A61" s="4" t="s">
        <v>567</v>
      </c>
      <c r="B61" s="5" t="n">
        <v>11285000</v>
      </c>
    </row>
    <row r="62" spans="1:4">
      <c r="A62" s="4" t="s">
        <v>568</v>
      </c>
    </row>
    <row r="63" spans="1:4">
      <c r="A63" s="3" t="s">
        <v>531</v>
      </c>
    </row>
    <row r="64" spans="1:4">
      <c r="A64" s="4" t="s">
        <v>569</v>
      </c>
      <c r="B64"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5"/>
  </cols>
  <sheetData>
    <row r="1" spans="1:2">
      <c r="A1" s="1" t="s">
        <v>570</v>
      </c>
      <c r="B1" s="2" t="s">
        <v>1</v>
      </c>
    </row>
    <row r="2" spans="1:2">
      <c r="B2" s="2" t="s">
        <v>27</v>
      </c>
    </row>
    <row r="3" spans="1:2">
      <c r="A3" s="4" t="s">
        <v>257</v>
      </c>
    </row>
    <row r="4" spans="1:2">
      <c r="A4" s="3" t="s">
        <v>571</v>
      </c>
    </row>
    <row r="5" spans="1:2">
      <c r="A5" s="4" t="s">
        <v>572</v>
      </c>
      <c r="B5" s="4" t="s">
        <v>573</v>
      </c>
    </row>
    <row r="6" spans="1:2">
      <c r="A6" s="4" t="s">
        <v>574</v>
      </c>
      <c r="B6" s="4" t="s">
        <v>373</v>
      </c>
    </row>
    <row r="7" spans="1:2">
      <c r="A7" s="4" t="s">
        <v>575</v>
      </c>
      <c r="B7" s="4" t="s">
        <v>576</v>
      </c>
    </row>
    <row r="8" spans="1:2">
      <c r="A8" s="4" t="s">
        <v>260</v>
      </c>
    </row>
    <row r="9" spans="1:2">
      <c r="A9" s="3" t="s">
        <v>571</v>
      </c>
    </row>
    <row r="10" spans="1:2">
      <c r="A10" s="4" t="s">
        <v>572</v>
      </c>
      <c r="B10" s="4" t="s">
        <v>577</v>
      </c>
    </row>
    <row r="11" spans="1:2">
      <c r="A11" s="4" t="s">
        <v>574</v>
      </c>
      <c r="B11" s="4" t="s">
        <v>534</v>
      </c>
    </row>
    <row r="12" spans="1:2">
      <c r="A12" s="4" t="s">
        <v>575</v>
      </c>
      <c r="B12" s="4" t="s">
        <v>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579</v>
      </c>
      <c r="B1" s="2" t="s">
        <v>1</v>
      </c>
    </row>
    <row r="2" spans="1:3">
      <c r="B2" s="2" t="s">
        <v>2</v>
      </c>
      <c r="C2" s="2" t="s">
        <v>27</v>
      </c>
    </row>
    <row r="3" spans="1:3">
      <c r="A3" s="3" t="s">
        <v>516</v>
      </c>
    </row>
    <row r="4" spans="1:3">
      <c r="A4" s="4" t="s">
        <v>523</v>
      </c>
      <c r="B4" s="5" t="n">
        <v>74000</v>
      </c>
    </row>
    <row r="5" spans="1:3">
      <c r="A5" s="4" t="s">
        <v>521</v>
      </c>
      <c r="B5" s="5" t="n">
        <v>0</v>
      </c>
      <c r="C5" s="5" t="n">
        <v>0</v>
      </c>
    </row>
    <row r="6" spans="1:3">
      <c r="A6" s="4" t="s">
        <v>522</v>
      </c>
      <c r="B6" s="5" t="n">
        <v>-17001</v>
      </c>
      <c r="C6" s="5" t="n">
        <v>-9405</v>
      </c>
    </row>
    <row r="7" spans="1:3">
      <c r="A7" s="4" t="s">
        <v>523</v>
      </c>
      <c r="B7" s="5" t="n">
        <v>57000</v>
      </c>
    </row>
    <row r="8" spans="1:3">
      <c r="A8" s="3" t="s">
        <v>580</v>
      </c>
    </row>
    <row r="9" spans="1:3">
      <c r="A9" s="4" t="s">
        <v>552</v>
      </c>
      <c r="B9" s="7" t="n">
        <v>7</v>
      </c>
    </row>
    <row r="10" spans="1:3">
      <c r="A10" s="4" t="s">
        <v>581</v>
      </c>
      <c r="B10" s="11" t="n">
        <v>6.98</v>
      </c>
    </row>
    <row r="11" spans="1:3">
      <c r="A11" s="4" t="s">
        <v>552</v>
      </c>
      <c r="B11" s="8" t="n">
        <v>7.01</v>
      </c>
    </row>
    <row r="12" spans="1:3">
      <c r="A12" s="3" t="s">
        <v>582</v>
      </c>
    </row>
    <row r="13" spans="1:3">
      <c r="A13" s="4" t="s">
        <v>521</v>
      </c>
      <c r="B13" s="5" t="n">
        <v>0</v>
      </c>
      <c r="C13" s="5" t="n">
        <v>0</v>
      </c>
    </row>
    <row r="14" spans="1:3">
      <c r="A14" s="4" t="s">
        <v>583</v>
      </c>
      <c r="B14" s="7" t="n">
        <v>118747</v>
      </c>
      <c r="C14" s="7" t="n">
        <v>45050</v>
      </c>
    </row>
    <row r="15" spans="1:3">
      <c r="A15" s="4" t="s">
        <v>544</v>
      </c>
      <c r="B15" s="7" t="n">
        <v>300000</v>
      </c>
      <c r="C15" s="7" t="n">
        <v>800000</v>
      </c>
    </row>
    <row r="16" spans="1:3">
      <c r="A16" s="4" t="s">
        <v>545</v>
      </c>
      <c r="B16" s="4" t="s">
        <v>584</v>
      </c>
      <c r="C16" s="4" t="s">
        <v>585</v>
      </c>
    </row>
    <row r="17" spans="1:3">
      <c r="A17" s="4" t="s">
        <v>522</v>
      </c>
      <c r="B17" s="5" t="n">
        <v>17001</v>
      </c>
      <c r="C17" s="5" t="n">
        <v>9405</v>
      </c>
    </row>
    <row r="18" spans="1:3">
      <c r="A18" s="4" t="s">
        <v>548</v>
      </c>
      <c r="B18" s="7" t="n">
        <v>200000</v>
      </c>
      <c r="C18" s="7" t="n">
        <v>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6</v>
      </c>
      <c r="B1" s="2" t="s">
        <v>1</v>
      </c>
    </row>
    <row r="2" spans="1:3">
      <c r="B2" s="2" t="s">
        <v>2</v>
      </c>
      <c r="C2" s="2" t="s">
        <v>27</v>
      </c>
    </row>
    <row r="3" spans="1:3">
      <c r="A3" s="3" t="s">
        <v>516</v>
      </c>
    </row>
    <row r="4" spans="1:3">
      <c r="A4" s="4" t="s">
        <v>521</v>
      </c>
      <c r="B4" s="5" t="n">
        <v>116326</v>
      </c>
      <c r="C4" s="5" t="n">
        <v>0</v>
      </c>
    </row>
    <row r="5" spans="1:3">
      <c r="A5" s="4" t="s">
        <v>522</v>
      </c>
      <c r="B5" s="5" t="n">
        <v>0</v>
      </c>
      <c r="C5" s="5" t="n">
        <v>0</v>
      </c>
    </row>
    <row r="6" spans="1:3">
      <c r="A6" s="4" t="s">
        <v>523</v>
      </c>
      <c r="B6" s="5" t="n">
        <v>116000</v>
      </c>
    </row>
    <row r="7" spans="1:3">
      <c r="A7" s="3" t="s">
        <v>580</v>
      </c>
    </row>
    <row r="8" spans="1:3">
      <c r="A8" s="4" t="s">
        <v>587</v>
      </c>
      <c r="B8" s="8" t="n">
        <v>7.8</v>
      </c>
    </row>
    <row r="9" spans="1:3">
      <c r="A9" s="4" t="s">
        <v>552</v>
      </c>
      <c r="B9" s="8" t="n">
        <v>7.8</v>
      </c>
    </row>
    <row r="10" spans="1:3">
      <c r="A10" s="3" t="s">
        <v>582</v>
      </c>
    </row>
    <row r="11" spans="1:3">
      <c r="A11" s="4" t="s">
        <v>521</v>
      </c>
      <c r="B11" s="5" t="n">
        <v>116326</v>
      </c>
      <c r="C11" s="5" t="n">
        <v>0</v>
      </c>
    </row>
    <row r="12" spans="1:3">
      <c r="A12" s="4" t="s">
        <v>522</v>
      </c>
      <c r="B12" s="5" t="n">
        <v>0</v>
      </c>
      <c r="C12" s="5" t="n">
        <v>0</v>
      </c>
    </row>
    <row r="13" spans="1:3">
      <c r="A13" s="4" t="s">
        <v>544</v>
      </c>
      <c r="B13" s="7" t="n">
        <v>700000</v>
      </c>
    </row>
    <row r="14" spans="1:3">
      <c r="A14" s="4" t="s">
        <v>545</v>
      </c>
      <c r="B14" s="4" t="s">
        <v>588</v>
      </c>
    </row>
    <row r="15" spans="1:3">
      <c r="A15" s="4" t="s">
        <v>548</v>
      </c>
      <c r="B15" s="7" t="n">
        <v>173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9</v>
      </c>
      <c r="B1" s="2" t="s">
        <v>1</v>
      </c>
    </row>
    <row r="2" spans="1:3">
      <c r="B2" s="2" t="s">
        <v>2</v>
      </c>
      <c r="C2" s="2" t="s">
        <v>27</v>
      </c>
    </row>
    <row r="3" spans="1:3">
      <c r="A3" s="3" t="s">
        <v>195</v>
      </c>
    </row>
    <row r="4" spans="1:3">
      <c r="A4" s="4" t="s">
        <v>590</v>
      </c>
      <c r="B4" s="4" t="s">
        <v>591</v>
      </c>
      <c r="C4" s="4" t="s">
        <v>592</v>
      </c>
    </row>
    <row r="5" spans="1:3">
      <c r="A5" s="4" t="s">
        <v>593</v>
      </c>
      <c r="B5" s="4" t="s">
        <v>594</v>
      </c>
      <c r="C5" s="4" t="s">
        <v>428</v>
      </c>
    </row>
    <row r="6" spans="1:3">
      <c r="A6" s="4" t="s">
        <v>595</v>
      </c>
      <c r="B6" s="10" t="n">
        <v>1.3</v>
      </c>
    </row>
    <row r="7" spans="1:3">
      <c r="A7" s="4" t="s">
        <v>596</v>
      </c>
      <c r="B7" s="10" t="n">
        <v>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4"/>
  </cols>
  <sheetData>
    <row r="1" spans="1:5">
      <c r="A1" s="1" t="s">
        <v>597</v>
      </c>
      <c r="C1" s="2" t="s">
        <v>1</v>
      </c>
    </row>
    <row r="2" spans="1:5">
      <c r="C2" s="2" t="s">
        <v>2</v>
      </c>
      <c r="D2" s="2" t="s">
        <v>27</v>
      </c>
      <c r="E2" s="2" t="s">
        <v>60</v>
      </c>
    </row>
    <row r="3" spans="1:5">
      <c r="A3" s="3" t="s">
        <v>28</v>
      </c>
    </row>
    <row r="4" spans="1:5">
      <c r="A4" s="4" t="s">
        <v>598</v>
      </c>
      <c r="C4" s="7" t="n">
        <v>111001</v>
      </c>
      <c r="D4" s="7" t="n">
        <v>237537</v>
      </c>
    </row>
    <row r="5" spans="1:5">
      <c r="A5" s="3" t="s">
        <v>29</v>
      </c>
    </row>
    <row r="6" spans="1:5">
      <c r="A6" s="4" t="s">
        <v>599</v>
      </c>
      <c r="C6" s="5" t="n">
        <v>86510</v>
      </c>
    </row>
    <row r="7" spans="1:5">
      <c r="A7" s="4" t="s">
        <v>31</v>
      </c>
      <c r="C7" s="5" t="n">
        <v>32187</v>
      </c>
      <c r="D7" s="5" t="n">
        <v>28993</v>
      </c>
    </row>
    <row r="8" spans="1:5">
      <c r="A8" s="4" t="s">
        <v>32</v>
      </c>
      <c r="C8" s="5" t="n">
        <v>4311</v>
      </c>
      <c r="D8" s="5" t="n">
        <v>4543</v>
      </c>
    </row>
    <row r="9" spans="1:5">
      <c r="A9" s="4" t="s">
        <v>33</v>
      </c>
      <c r="C9" s="5" t="n">
        <v>12825</v>
      </c>
      <c r="D9" s="5" t="n">
        <v>10830</v>
      </c>
    </row>
    <row r="10" spans="1:5">
      <c r="A10" s="4" t="s">
        <v>34</v>
      </c>
      <c r="C10" s="5" t="n">
        <v>16303</v>
      </c>
      <c r="D10" s="5" t="n">
        <v>17325</v>
      </c>
    </row>
    <row r="11" spans="1:5">
      <c r="A11" s="4" t="s">
        <v>35</v>
      </c>
      <c r="C11" s="5" t="n">
        <v>86510</v>
      </c>
      <c r="D11" s="5" t="n">
        <v>214934</v>
      </c>
    </row>
    <row r="12" spans="1:5">
      <c r="A12" s="4" t="s">
        <v>36</v>
      </c>
      <c r="C12" s="5" t="n">
        <v>24491</v>
      </c>
      <c r="D12" s="5" t="n">
        <v>22603</v>
      </c>
    </row>
    <row r="13" spans="1:5">
      <c r="A13" s="4" t="s">
        <v>75</v>
      </c>
      <c r="C13" s="5" t="n">
        <v>1474749</v>
      </c>
      <c r="E13" s="7" t="n">
        <v>1537074</v>
      </c>
    </row>
    <row r="14" spans="1:5">
      <c r="A14" s="4" t="s">
        <v>49</v>
      </c>
    </row>
    <row r="15" spans="1:5">
      <c r="A15" s="3" t="s">
        <v>28</v>
      </c>
    </row>
    <row r="16" spans="1:5">
      <c r="A16" s="4" t="s">
        <v>598</v>
      </c>
      <c r="C16" s="5" t="n">
        <v>60217</v>
      </c>
      <c r="D16" s="5" t="n">
        <v>55276</v>
      </c>
    </row>
    <row r="17" spans="1:5">
      <c r="A17" s="3" t="s">
        <v>29</v>
      </c>
    </row>
    <row r="18" spans="1:5">
      <c r="A18" s="4" t="s">
        <v>599</v>
      </c>
      <c r="B18" s="4" t="s">
        <v>50</v>
      </c>
      <c r="C18" s="5" t="n">
        <v>14923</v>
      </c>
      <c r="D18" s="5" t="n">
        <v>12444</v>
      </c>
    </row>
    <row r="19" spans="1:5">
      <c r="A19" s="4" t="s">
        <v>31</v>
      </c>
      <c r="C19" s="5" t="n">
        <v>12007</v>
      </c>
      <c r="D19" s="5" t="n">
        <v>10608</v>
      </c>
    </row>
    <row r="20" spans="1:5">
      <c r="A20" s="4" t="s">
        <v>32</v>
      </c>
      <c r="C20" s="5" t="n">
        <v>4311</v>
      </c>
      <c r="D20" s="5" t="n">
        <v>4543</v>
      </c>
    </row>
    <row r="21" spans="1:5">
      <c r="A21" s="4" t="s">
        <v>33</v>
      </c>
      <c r="C21" s="5" t="n">
        <v>11139</v>
      </c>
      <c r="D21" s="5" t="n">
        <v>9031</v>
      </c>
    </row>
    <row r="22" spans="1:5">
      <c r="A22" s="4" t="s">
        <v>34</v>
      </c>
      <c r="C22" s="5" t="n">
        <v>13484</v>
      </c>
      <c r="D22" s="5" t="n">
        <v>13858</v>
      </c>
    </row>
    <row r="23" spans="1:5">
      <c r="A23" s="4" t="s">
        <v>35</v>
      </c>
      <c r="C23" s="5" t="n">
        <v>55864</v>
      </c>
      <c r="D23" s="5" t="n">
        <v>50484</v>
      </c>
    </row>
    <row r="24" spans="1:5">
      <c r="A24" s="4" t="s">
        <v>36</v>
      </c>
      <c r="C24" s="5" t="n">
        <v>4353</v>
      </c>
      <c r="D24" s="5" t="n">
        <v>4792</v>
      </c>
    </row>
    <row r="25" spans="1:5">
      <c r="A25" s="4" t="s">
        <v>75</v>
      </c>
      <c r="C25" s="5" t="n">
        <v>928676</v>
      </c>
      <c r="E25" s="5" t="n">
        <v>925186</v>
      </c>
    </row>
    <row r="26" spans="1:5">
      <c r="A26" s="4" t="s">
        <v>54</v>
      </c>
    </row>
    <row r="27" spans="1:5">
      <c r="A27" s="3" t="s">
        <v>28</v>
      </c>
    </row>
    <row r="28" spans="1:5">
      <c r="A28" s="4" t="s">
        <v>598</v>
      </c>
      <c r="C28" s="5" t="n">
        <v>50784</v>
      </c>
      <c r="D28" s="5" t="n">
        <v>182261</v>
      </c>
    </row>
    <row r="29" spans="1:5">
      <c r="A29" s="3" t="s">
        <v>29</v>
      </c>
    </row>
    <row r="30" spans="1:5">
      <c r="A30" s="4" t="s">
        <v>599</v>
      </c>
      <c r="B30" s="4" t="s">
        <v>50</v>
      </c>
      <c r="C30" s="5" t="n">
        <v>5961</v>
      </c>
      <c r="D30" s="5" t="n">
        <v>140799</v>
      </c>
    </row>
    <row r="31" spans="1:5">
      <c r="A31" s="4" t="s">
        <v>31</v>
      </c>
      <c r="C31" s="5" t="n">
        <v>20180</v>
      </c>
      <c r="D31" s="5" t="n">
        <v>18385</v>
      </c>
    </row>
    <row r="32" spans="1:5">
      <c r="A32" s="4" t="s">
        <v>33</v>
      </c>
      <c r="C32" s="5" t="n">
        <v>1686</v>
      </c>
      <c r="D32" s="5" t="n">
        <v>1799</v>
      </c>
    </row>
    <row r="33" spans="1:5">
      <c r="A33" s="4" t="s">
        <v>34</v>
      </c>
      <c r="C33" s="5" t="n">
        <v>2819</v>
      </c>
      <c r="D33" s="5" t="n">
        <v>3467</v>
      </c>
    </row>
    <row r="34" spans="1:5">
      <c r="A34" s="4" t="s">
        <v>35</v>
      </c>
      <c r="C34" s="5" t="n">
        <v>30646</v>
      </c>
      <c r="D34" s="5" t="n">
        <v>164450</v>
      </c>
    </row>
    <row r="35" spans="1:5">
      <c r="A35" s="4" t="s">
        <v>36</v>
      </c>
      <c r="C35" s="5" t="n">
        <v>20138</v>
      </c>
      <c r="D35" s="5" t="n">
        <v>17811</v>
      </c>
    </row>
    <row r="36" spans="1:5">
      <c r="A36" s="4" t="s">
        <v>75</v>
      </c>
      <c r="C36" s="5" t="n">
        <v>546073</v>
      </c>
      <c r="E36" s="7" t="n">
        <v>611888</v>
      </c>
    </row>
    <row r="37" spans="1:5">
      <c r="A37" s="4" t="s">
        <v>600</v>
      </c>
    </row>
    <row r="38" spans="1:5">
      <c r="A38" s="3" t="s">
        <v>28</v>
      </c>
    </row>
    <row r="39" spans="1:5">
      <c r="A39" s="4" t="s">
        <v>598</v>
      </c>
      <c r="C39" s="5" t="n">
        <v>111001</v>
      </c>
      <c r="D39" s="5" t="n">
        <v>237537</v>
      </c>
    </row>
    <row r="40" spans="1:5">
      <c r="A40" s="3" t="s">
        <v>29</v>
      </c>
    </row>
    <row r="41" spans="1:5">
      <c r="A41" s="4" t="s">
        <v>599</v>
      </c>
      <c r="C41" s="5" t="n">
        <v>20884</v>
      </c>
      <c r="D41" s="5" t="n">
        <v>153243</v>
      </c>
    </row>
    <row r="42" spans="1:5">
      <c r="A42" s="4" t="s">
        <v>31</v>
      </c>
      <c r="C42" s="5" t="n">
        <v>32187</v>
      </c>
      <c r="D42" s="5" t="n">
        <v>28993</v>
      </c>
    </row>
    <row r="43" spans="1:5">
      <c r="A43" s="4" t="s">
        <v>32</v>
      </c>
      <c r="C43" s="5" t="n">
        <v>4311</v>
      </c>
      <c r="D43" s="5" t="n">
        <v>4543</v>
      </c>
    </row>
    <row r="44" spans="1:5">
      <c r="A44" s="4" t="s">
        <v>33</v>
      </c>
      <c r="C44" s="5" t="n">
        <v>12825</v>
      </c>
      <c r="D44" s="5" t="n">
        <v>10830</v>
      </c>
    </row>
    <row r="45" spans="1:5">
      <c r="A45" s="4" t="s">
        <v>34</v>
      </c>
      <c r="C45" s="5" t="n">
        <v>16303</v>
      </c>
      <c r="D45" s="5" t="n">
        <v>17325</v>
      </c>
    </row>
    <row r="46" spans="1:5">
      <c r="A46" s="4" t="s">
        <v>35</v>
      </c>
      <c r="C46" s="5" t="n">
        <v>86510</v>
      </c>
      <c r="D46" s="5" t="n">
        <v>214934</v>
      </c>
    </row>
    <row r="47" spans="1:5">
      <c r="A47" s="4" t="s">
        <v>36</v>
      </c>
      <c r="C47" s="5" t="n">
        <v>24491</v>
      </c>
      <c r="D47" s="5" t="n">
        <v>22603</v>
      </c>
    </row>
    <row r="48" spans="1:5">
      <c r="A48" s="4" t="s">
        <v>601</v>
      </c>
    </row>
    <row r="49" spans="1:5">
      <c r="A49" s="3" t="s">
        <v>28</v>
      </c>
    </row>
    <row r="50" spans="1:5">
      <c r="A50" s="4" t="s">
        <v>598</v>
      </c>
      <c r="C50" s="5" t="n">
        <v>40056</v>
      </c>
      <c r="D50" s="5" t="n">
        <v>36531</v>
      </c>
    </row>
    <row r="51" spans="1:5">
      <c r="A51" s="3" t="s">
        <v>29</v>
      </c>
    </row>
    <row r="52" spans="1:5">
      <c r="A52" s="4" t="s">
        <v>599</v>
      </c>
      <c r="C52" s="5" t="n">
        <v>4182</v>
      </c>
      <c r="D52" s="5" t="n">
        <v>3209</v>
      </c>
    </row>
    <row r="53" spans="1:5">
      <c r="A53" s="4" t="s">
        <v>602</v>
      </c>
    </row>
    <row r="54" spans="1:5">
      <c r="A54" s="3" t="s">
        <v>28</v>
      </c>
    </row>
    <row r="55" spans="1:5">
      <c r="A55" s="4" t="s">
        <v>598</v>
      </c>
      <c r="C55" s="5" t="n">
        <v>20154</v>
      </c>
      <c r="D55" s="5" t="n">
        <v>18725</v>
      </c>
    </row>
    <row r="56" spans="1:5">
      <c r="A56" s="3" t="s">
        <v>29</v>
      </c>
    </row>
    <row r="57" spans="1:5">
      <c r="A57" s="4" t="s">
        <v>599</v>
      </c>
      <c r="C57" s="5" t="n">
        <v>10741</v>
      </c>
      <c r="D57" s="5" t="n">
        <v>9235</v>
      </c>
    </row>
    <row r="58" spans="1:5">
      <c r="A58" s="4" t="s">
        <v>603</v>
      </c>
    </row>
    <row r="59" spans="1:5">
      <c r="A59" s="3" t="s">
        <v>28</v>
      </c>
    </row>
    <row r="60" spans="1:5">
      <c r="A60" s="4" t="s">
        <v>598</v>
      </c>
      <c r="C60" s="5" t="n">
        <v>7</v>
      </c>
      <c r="D60" s="5" t="n">
        <v>20</v>
      </c>
    </row>
    <row r="61" spans="1:5">
      <c r="A61" s="4" t="s">
        <v>604</v>
      </c>
    </row>
    <row r="62" spans="1:5">
      <c r="A62" s="3" t="s">
        <v>28</v>
      </c>
    </row>
    <row r="63" spans="1:5">
      <c r="A63" s="4" t="s">
        <v>598</v>
      </c>
      <c r="C63" s="5" t="n">
        <v>38218</v>
      </c>
      <c r="D63" s="5" t="n">
        <v>171735</v>
      </c>
    </row>
    <row r="64" spans="1:5">
      <c r="A64" s="3" t="s">
        <v>29</v>
      </c>
    </row>
    <row r="65" spans="1:5">
      <c r="A65" s="4" t="s">
        <v>599</v>
      </c>
      <c r="C65" s="5" t="n">
        <v>2231</v>
      </c>
      <c r="D65" s="5" t="n">
        <v>138661</v>
      </c>
    </row>
    <row r="66" spans="1:5">
      <c r="A66" s="4" t="s">
        <v>605</v>
      </c>
    </row>
    <row r="67" spans="1:5">
      <c r="A67" s="3" t="s">
        <v>28</v>
      </c>
    </row>
    <row r="68" spans="1:5">
      <c r="A68" s="4" t="s">
        <v>598</v>
      </c>
      <c r="C68" s="5" t="n">
        <v>4419</v>
      </c>
      <c r="D68" s="5" t="n">
        <v>2299</v>
      </c>
    </row>
    <row r="69" spans="1:5">
      <c r="A69" s="3" t="s">
        <v>29</v>
      </c>
    </row>
    <row r="70" spans="1:5">
      <c r="A70" s="4" t="s">
        <v>599</v>
      </c>
      <c r="C70" s="5" t="n">
        <v>2514</v>
      </c>
      <c r="D70" s="5" t="n">
        <v>1419</v>
      </c>
    </row>
    <row r="71" spans="1:5">
      <c r="A71" s="4" t="s">
        <v>606</v>
      </c>
    </row>
    <row r="72" spans="1:5">
      <c r="A72" s="3" t="s">
        <v>28</v>
      </c>
    </row>
    <row r="73" spans="1:5">
      <c r="A73" s="4" t="s">
        <v>598</v>
      </c>
      <c r="C73" s="5" t="n">
        <v>8147</v>
      </c>
      <c r="D73" s="5" t="n">
        <v>8227</v>
      </c>
    </row>
    <row r="74" spans="1:5">
      <c r="A74" s="3" t="s">
        <v>29</v>
      </c>
    </row>
    <row r="75" spans="1:5">
      <c r="A75" s="4" t="s">
        <v>599</v>
      </c>
      <c r="C75" s="7" t="n">
        <v>1216</v>
      </c>
      <c r="D75" s="7" t="n">
        <v>719</v>
      </c>
    </row>
    <row r="76" spans="1:5"/>
    <row r="77" spans="1:5">
      <c r="A77" s="4" t="s">
        <v>50</v>
      </c>
      <c r="B77" s="4" t="s">
        <v>58</v>
      </c>
    </row>
  </sheetData>
  <mergeCells count="4">
    <mergeCell ref="A1:B2"/>
    <mergeCell ref="C1:D1"/>
    <mergeCell ref="A76:D76"/>
    <mergeCell ref="B77:D7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7</v>
      </c>
    </row>
    <row r="3" spans="1:3">
      <c r="A3" s="3" t="s">
        <v>608</v>
      </c>
    </row>
    <row r="4" spans="1:3">
      <c r="A4" s="4" t="s">
        <v>609</v>
      </c>
      <c r="B4" s="5" t="n">
        <v>5</v>
      </c>
      <c r="C4" s="5" t="n">
        <v>5</v>
      </c>
    </row>
    <row r="5" spans="1:3">
      <c r="A5" s="4" t="s">
        <v>610</v>
      </c>
      <c r="B5" s="4" t="s">
        <v>594</v>
      </c>
      <c r="C5" s="4" t="s">
        <v>6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55:11Z</dcterms:created>
  <dcterms:modified xmlns:dcterms="http://purl.org/dc/terms/" xmlns:xsi="http://www.w3.org/2001/XMLSchema-instance" xsi:type="dcterms:W3CDTF">2018-05-09T15:55:11Z</dcterms:modified>
</cp:coreProperties>
</file>